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Def"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PROVISION FOR INCOME TAX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BT (Tables)" sheetId="18" state="visible" r:id="rId18"/>
    <sheet xmlns:r="http://schemas.openxmlformats.org/officeDocument/2006/relationships" name="PROVISION FOR INCOME TAXES (Tab" sheetId="19" state="visible" r:id="rId19"/>
    <sheet xmlns:r="http://schemas.openxmlformats.org/officeDocument/2006/relationships" name="LEASES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GOING CONCERN (Details Narrativ" sheetId="23" state="visible" r:id="rId23"/>
    <sheet xmlns:r="http://schemas.openxmlformats.org/officeDocument/2006/relationships" name="DEBT (Details)" sheetId="24" state="visible" r:id="rId24"/>
    <sheet xmlns:r="http://schemas.openxmlformats.org/officeDocument/2006/relationships" name="DEBT (Details Narrative)" sheetId="25" state="visible" r:id="rId25"/>
    <sheet xmlns:r="http://schemas.openxmlformats.org/officeDocument/2006/relationships" name="EQUITY (Details Narrative)" sheetId="26" state="visible" r:id="rId26"/>
    <sheet xmlns:r="http://schemas.openxmlformats.org/officeDocument/2006/relationships" name="PROVISION FOR INCOME TAXES (Det" sheetId="27" state="visible" r:id="rId27"/>
    <sheet xmlns:r="http://schemas.openxmlformats.org/officeDocument/2006/relationships" name="PROVISION FOR INCOME TAXES (D_2" sheetId="28" state="visible" r:id="rId28"/>
    <sheet xmlns:r="http://schemas.openxmlformats.org/officeDocument/2006/relationships" name="PROVISION FOR INCOME TAXES (D_3" sheetId="29" state="visible" r:id="rId29"/>
    <sheet xmlns:r="http://schemas.openxmlformats.org/officeDocument/2006/relationships" name="RELATED PARTY TRANSACTIONS (Det" sheetId="30" state="visible" r:id="rId30"/>
    <sheet xmlns:r="http://schemas.openxmlformats.org/officeDocument/2006/relationships" name="LEASES (Details)" sheetId="31" state="visible" r:id="rId31"/>
    <sheet xmlns:r="http://schemas.openxmlformats.org/officeDocument/2006/relationships" name="LEASES (Details Narrative)"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98">
  <si>
    <t>Document and Entity Information - USD ($)</t>
  </si>
  <si>
    <t>12 Months Ended</t>
  </si>
  <si>
    <t>Jul. 31, 2019</t>
  </si>
  <si>
    <t>Feb. 18, 2020</t>
  </si>
  <si>
    <t>Jan. 31, 2019</t>
  </si>
  <si>
    <t>Document And Entity Information</t>
  </si>
  <si>
    <t>Entity Registrant Name</t>
  </si>
  <si>
    <t>MIRAGE ENERGY CORPORATION</t>
  </si>
  <si>
    <t>Entity Central Index Key</t>
  </si>
  <si>
    <t>0001623360</t>
  </si>
  <si>
    <t>Document Type</t>
  </si>
  <si>
    <t>10-K</t>
  </si>
  <si>
    <t>Amendment Flag</t>
  </si>
  <si>
    <t>false</t>
  </si>
  <si>
    <t>Entity Voluntary Filers</t>
  </si>
  <si>
    <t>No</t>
  </si>
  <si>
    <t>Current Fiscal Year End Date</t>
  </si>
  <si>
    <t>--07-31</t>
  </si>
  <si>
    <t>Entity Well Known Seasoned Issuer</t>
  </si>
  <si>
    <t>Entity Small Business</t>
  </si>
  <si>
    <t>Entity Shell Company</t>
  </si>
  <si>
    <t>Entity Emerging Growth Company</t>
  </si>
  <si>
    <t>true</t>
  </si>
  <si>
    <t>Entity Current Reporting Status</t>
  </si>
  <si>
    <t>Document Period End Date</t>
  </si>
  <si>
    <t>Jul.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FileNumber</t>
  </si>
  <si>
    <t>000-55690</t>
  </si>
  <si>
    <t>EntityAddressAddressLine1</t>
  </si>
  <si>
    <t>900 Isom Rd</t>
  </si>
  <si>
    <t>EntityAddressAddressLine2</t>
  </si>
  <si>
    <t>Ste. 306</t>
  </si>
  <si>
    <t>EntityAddressPostalZipCode</t>
  </si>
  <si>
    <t>78216</t>
  </si>
  <si>
    <t>EntityTaxIdentificationNumber</t>
  </si>
  <si>
    <t>331231170</t>
  </si>
  <si>
    <t>EntityAddressCityOrTown</t>
  </si>
  <si>
    <t>San Antonio</t>
  </si>
  <si>
    <t>LocalPhoneNumber</t>
  </si>
  <si>
    <t>8583970</t>
  </si>
  <si>
    <t>CityAreaCode</t>
  </si>
  <si>
    <t>210</t>
  </si>
  <si>
    <t>EntityAddressStateOrProvince</t>
  </si>
  <si>
    <t>NEVADA</t>
  </si>
  <si>
    <t>Consolidated Balance Sheets - USD ($)</t>
  </si>
  <si>
    <t>Jul. 31, 2018</t>
  </si>
  <si>
    <t>Current Assets</t>
  </si>
  <si>
    <t>Cash and cash equivalents</t>
  </si>
  <si>
    <t>Prepaid expenses</t>
  </si>
  <si>
    <t>Total Current Assets</t>
  </si>
  <si>
    <t>Property, plant and equipment, net</t>
  </si>
  <si>
    <t>Other Assets</t>
  </si>
  <si>
    <t>Deposits</t>
  </si>
  <si>
    <t>Total Other Assets</t>
  </si>
  <si>
    <t>TOTAL ASSETS</t>
  </si>
  <si>
    <t>Current Liabilities</t>
  </si>
  <si>
    <t>Loans payable, related parties</t>
  </si>
  <si>
    <t xml:space="preserve"> </t>
  </si>
  <si>
    <t>Accounts payable and accrued liabilities</t>
  </si>
  <si>
    <t>Loan payable</t>
  </si>
  <si>
    <t>Convertible debentures</t>
  </si>
  <si>
    <t>Accrued salaries and payroll taxes, related parties</t>
  </si>
  <si>
    <t>Total Current Liabilities</t>
  </si>
  <si>
    <t>Long-Term Liabilities</t>
  </si>
  <si>
    <t>TOTAL LIABILITIES</t>
  </si>
  <si>
    <t>STOCKHOLDERS' DEFICIT</t>
  </si>
  <si>
    <t>Preferred stock, par value $0.001, 10,000,000 shares authorized, 10,000,000 shares issued and outstanding as of July 31, 2019 and July 31, 2018</t>
  </si>
  <si>
    <t>Common stock, par value $0.001, 900,000,000 shares authorized, 406,886,489 shares issued and outstanding as of July 31, 2019; 342,628,540 shares issued and outstanding as of July 31, 2018</t>
  </si>
  <si>
    <t>Additional paid-in capital</t>
  </si>
  <si>
    <t>Accumulated deficit</t>
  </si>
  <si>
    <t>Accumulated other comprehensive loss</t>
  </si>
  <si>
    <t>TOTAL STOCKHOLDERS' DEFICIT</t>
  </si>
  <si>
    <t>TOTAL LIABILITIES AND STOCKHOLDERS' DEFICIT</t>
  </si>
  <si>
    <t>Consolidated Balance Sheets (Parenthetical) - $ / shares</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solidated Statements of Operations - USD ($)</t>
  </si>
  <si>
    <t>OPERATING EXPENSES</t>
  </si>
  <si>
    <t>General and administrative expenses</t>
  </si>
  <si>
    <t>Professional fees</t>
  </si>
  <si>
    <t>Total Operating Expenses</t>
  </si>
  <si>
    <t>LOSS FROM OPERATIONS</t>
  </si>
  <si>
    <t>OTHER EXPENSES</t>
  </si>
  <si>
    <t>Interest expense</t>
  </si>
  <si>
    <t>Interest expense - loss on change in fair value of convertible debt</t>
  </si>
  <si>
    <t>Interest expense - penalty on convertible debt</t>
  </si>
  <si>
    <t>Interest expense - loss on change in fair value of warrants</t>
  </si>
  <si>
    <t>Total Other Expense</t>
  </si>
  <si>
    <t>LOSS BEFORE INCOME TAXES</t>
  </si>
  <si>
    <t>NET LOSS</t>
  </si>
  <si>
    <t>Basic Loss per Common Share</t>
  </si>
  <si>
    <t>Weighted Average Common Shares Outstanding, Basic</t>
  </si>
  <si>
    <t>Statements of Stockholders (Deficit) - USD ($)</t>
  </si>
  <si>
    <t>Total</t>
  </si>
  <si>
    <t>Common Stock [Member]</t>
  </si>
  <si>
    <t>Preferred Stock [Member]</t>
  </si>
  <si>
    <t>Additional Paid-in Capital [Member]</t>
  </si>
  <si>
    <t>Accumulated (Deficit) [Member]</t>
  </si>
  <si>
    <t>Accumulated Other Comprehensive Loss [Member]</t>
  </si>
  <si>
    <t>Balance, shares at Jul. 31, 2017</t>
  </si>
  <si>
    <t>Balance, amount at Jul. 31, 2017</t>
  </si>
  <si>
    <t>Common shares issued for services, share</t>
  </si>
  <si>
    <t>Common shares issued for services, amount</t>
  </si>
  <si>
    <t>Common shares issued for conversion of debt and interest, share</t>
  </si>
  <si>
    <t>Common shares issued for conversion of debt and interest, amount</t>
  </si>
  <si>
    <t>Sale of common stock, share</t>
  </si>
  <si>
    <t>Sale of common stock, amunt</t>
  </si>
  <si>
    <t>Net Income (Loss)</t>
  </si>
  <si>
    <t>Balance, shares at Jul. 31, 2018</t>
  </si>
  <si>
    <t>Balance, amount at Jul. 31, 2018</t>
  </si>
  <si>
    <t>Common shares issued for consulting services and fees, share</t>
  </si>
  <si>
    <t>Common shares issued for consulting services and fees, amount</t>
  </si>
  <si>
    <t>Common stock warrants issued (11/13 &amp; 02/12) and valued</t>
  </si>
  <si>
    <t>Balance, shares at Jul. 31, 2019</t>
  </si>
  <si>
    <t>Balance, amount at Jul. 31, 2019</t>
  </si>
  <si>
    <t>Consolidated Statement of Cash Flows - USD ($)</t>
  </si>
  <si>
    <t>CASH FLOWS FROM OPERATING ACTIVITIES</t>
  </si>
  <si>
    <t>Net loss</t>
  </si>
  <si>
    <t>Adjustments to reconcile net (loss) to net cash used in operating activities:</t>
  </si>
  <si>
    <t>Depreciation expense</t>
  </si>
  <si>
    <t>Financing fees</t>
  </si>
  <si>
    <t>Loss on change in fair value of convertible debt</t>
  </si>
  <si>
    <t>Loss on change in fair value of warrants</t>
  </si>
  <si>
    <t>Penalty on convertible debt</t>
  </si>
  <si>
    <t>Issuance of stock for services and fees</t>
  </si>
  <si>
    <t>Changes in operating assets and liabilities:</t>
  </si>
  <si>
    <t>Accounts payable and accrued expenses</t>
  </si>
  <si>
    <t>Net cash used in operating activities</t>
  </si>
  <si>
    <t>CASH FLOWS FROM FINANCING ACTIVITIES:</t>
  </si>
  <si>
    <t>Proceeds from loan, related party</t>
  </si>
  <si>
    <t>Repayments of loan, related party</t>
  </si>
  <si>
    <t>Repayments of loans, convertible note</t>
  </si>
  <si>
    <t>Proceeds from sale of common stock</t>
  </si>
  <si>
    <t>Proceeds from convertible debt</t>
  </si>
  <si>
    <t>Net cash provided by financing activities</t>
  </si>
  <si>
    <t>Net increase in cash</t>
  </si>
  <si>
    <t>Cash and cash equivalents - beginning of period</t>
  </si>
  <si>
    <t>Cash and cash equivalents - end of period</t>
  </si>
  <si>
    <t>Supplemental Cash Flow Disclosures</t>
  </si>
  <si>
    <t>Cash paid for interest</t>
  </si>
  <si>
    <t>Supplemental Non-Cash Activity Disclosures</t>
  </si>
  <si>
    <t>Expenses paid by shareholder</t>
  </si>
  <si>
    <t>Stock issued for convertible debt and interest</t>
  </si>
  <si>
    <t>Proceeds from sale of common stock paid directly to RP noteholder</t>
  </si>
  <si>
    <t>Proceeds from sale of convertible debt paid directly to vendor</t>
  </si>
  <si>
    <t>Conversion of accounts payable to note payable</t>
  </si>
  <si>
    <t>ORGANIZATION AND DESCRIPTION OF BUSINESS</t>
  </si>
  <si>
    <t>NOTE 1 - ORGANIZATION AND DESCRIPTION OF BUSINESS</t>
  </si>
  <si>
    <t>Mirage Energy Corporation (formerly Bridgewater Platforms Inc.) (the “Company”) is a Nevada corporation incorporated on May 6, 2014. On May 20, 2014, the Company incorporated a Canadian subsidiary known as Bridgewater Construction Ltd. in Ontario in association with its construction business. Mirage Energy Corporation is based at 900 Isom Rd Suite 306, San Antonio, TX 78216. The Company’s fiscal year end is July 31.</t>
  </si>
  <si>
    <t>SUMMARY OF SIGNIFICANT ACCOUNTING POLICIES</t>
  </si>
  <si>
    <t>NOTE 2 - SUMMARY OF SIGNIFICANT ACCOUNTING POLICIES</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Leases In February 2016, the FASB issued guidance regarding the accounting for leases on “Leases” (ASC 842). The guidance requires recognition of most leases on the balance sheet and to disclose key information about leasing arrangements. The Company has assessed the impact of the office rental lease as immaterial. The term of the existing lease on the office premises ends June 30, 2022. Net Income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income (loss) per share is computed by dividing net income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In the period of net loss, diluted EPS calculation is not deemed necessary as the effect would be anti-dilutive. As of July 31, 2019 and July 31, 2018, the Company has convertible notes with a total base principal of $53,000 and $206,000, respectively, which become convertible in 180 days. There is a potential for 5,054,533 shares if the principal of $53,000 were converted at July 31, 2019. These notes will have a dilutive effect on common stock for the year ended July 31, 2019. The Company has 10,000,000 shares of Mirage’s Series A Preferred Stock which possess 20 votes per share and are convertible into 200,000,000 common shares. As of July 31, 2019, there were 328,124 warrants issued and outstanding which are equal to 328,124 shares which have not been exercised. Basis of Consolidation These financial statements include the accounts of the Company and its wholly owned subsidiaries, 4Ward Resources, Inc., Cenote Energy, S. de R.L. de C.V., WPF Transmission, Inc., and WPF Mexico Pipelines, S. de R.L. de C.V. All material intercompany balances and transactions have been eliminated. Long Lived Asse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Intangible assets are amortized over their estimated useful lives.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70,456 and $13,480 in cash at July 31, 2019 and 2018, respectively. Convertible Debt The Company follows ASC 480-10, Distinguishing Liabilities from Equity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oncentrations of Credit Risk The Company’s financial instruments that are exposed to concentrations of credit risk primarily consist of its cash and cash equivalents, accounts receivable. The Company places its cash and cash equivalents with financial institutions of high credit worthiness. At times, its cash and cash equivalents with a particular financial institution may exceed any applicable government insurance limits. The Company evaluates the collectability of its accounts receivable on an on-going basis and request deposits whenever it is necessary. The Company’s management plans to assess the financial strength and credit worthiness of any parties to which it extends funds, and as such, it believes that any associated credit risk exposures are limit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Consultant share-based compensation was paid in the amount of $48,110 in 2018 and $466,800 in 2019.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19 and 2018. Related Parties The Company follows ASC 850, “Related Party Disclosures,” for the identification of related parties and disclosure of related party transaction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ntingencies as of July 31, 2019. Future obligations for the rent of the office lease as of July 31, 2019 and 2018 were $247,432 and $83,045, respectively. Reclassifications Certain prior year amounts have been reclassified to conform with the current year presentation.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has reviewed these provisions and will apply our next fiscal year which begins August 1, 2019.</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loss of $3,213,703 and had net cash used in operations of $335,249 for the year ended July 31, 2019 and had an accumulated deficit and working capital deficit of $6,552,748 and $3,158,670 at that date. The Company has not established an ongoing source of revenues sufficient to cover its operating cost, and requires additional capital to commence its operating plan.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may include, but not be limited to: sales of equity instruments; traditional financing, such as loans; sale of participation interest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DEBT</t>
  </si>
  <si>
    <t>NOTE 4 - DEBT</t>
  </si>
  <si>
    <t xml:space="preserve">As of July 31, 2019, the number of shares of common stock that can be issued for convertible debt as per Note 10 - Subsequent Events are 4,830,016. The other notes were not convertible at July 31, 2019. For the year ended July 31, 2019, the Company received proceeds of $329,500 from convertible notes, which was net of $30,500 in fees deducted and $20,000 paid directly to the vendor, and converted $1,663,929 of convertible notes and interest. There was a $1,381,885 loss due to change in fair value of convertible debt and a $13,191 loss due to change in fair value of warrants. For the year ended July 31, 2018, the Company received $279,000 from convertible notes, which was net of $16,000 in fees deducted and $18,500 paid directly to the vendor, and converted $473,767 of convertible notes and interest. There was a $308,180 loss due to change in fair value of convertible debt. A summary of debt at July 31, 2019 and July 31, 2018 is as follows: July 31, July 31, 2019 2018 Notes payables related party, unsecured, interest bearing at 5% rate per annum, on demand $ - $ 152,876 Note, unsecured interest bearing at 2% per annum, due July 9, 2020 50,000 50,000 Note, unsecured interest bearing at 7.5% per annum, due April 15, 2018. This was an accounts payable bill that was converted to a loan as per Note 9 Commitments and Contingencies. This note is now in default as of April 16, 2018 and has a default interest of 17.5% 77,844 77,844 Convertible debenture, unsecured, interest bearing at 12% per annum, issued August 22, 2017 in the amount of $38,000 with fees of $3,000 and cash proceeds of $35,000, convertible at February 18, 2018 with conversion price at a discount rate of 45% of market price which is the average of the lowest trading price during the twenty trading day period ending on the latest complete trading day prior to the conversion date, maturity date of May 30, 2018. This note defaulted on November 15, 2017 and a default penalty of $19,000 was added to the note for a total of $57,000 and incurred default interest rate of 22%. During March and May 2018, $57,000 of this debt plus $2,280 in interest was converted and the Company issued 9,971,847 shares of common stock with a fair value of $134,113 in payment leaving no balance due. The convertible note had a net change in fair value of $74,833. - - Convertible debenture, unsecured, interest bearing at 12% per annum,, issued December 4, 2017 in the amount of $53,000 with fees of $3,000 and cash proceeds of $50,000, convertible at June 2, 2018 with conversion price at a discount rate of 45% of market price which is the average of the lowest trading price during the twenty trading day period ending on the latest complete trading day prior to the conversion date, maturity date of September 15, 2018. This note defaulted on March 25, 2018 and a default penalty of $26,500 was added to the note for a total of $79,500 and incurred default interest rate of 22%. During June and July 2018 $79,500 of this debt plus $5,033 in interest was converted and the Company issued 11,813,920 shares of common stock with a fair value of $190,872 in payment leaving no balance due. The convertible note had a net change in fair value of $106,339. - - Convertible debenture, unsecured, interest bearing at 12% per annum, issued January 5, 2018 in the amount of $75,000 with an original issue discount of $2,000 and cash proceeds of $73,000 during the year ended July 31, 2018, convertible at July 4, 2018 with conversion price at a discount rate of 45% of market price which is the average of the lowest trading price during the twenty trading day period ending on the latest complete trading day prior to the conversion date, maturity date of January 5, 2019. During September 2018, $25,000 of this debt was converted and the Company issued 3,223,726 shares of common stock with a fair value of $49,968 in payment leaving a principal balance of $30,000. This note defaulted in November 2018 and a default penalty of $144,000 was added to the note for a total of $219,000. During February and March 2019, $174,000 of this debt plus $6,148 in interest was converted and the Company issued 13,967,264 shares of common stock with a fair value of $553,734. The convertible note had a net change in fair value of $305,028. - 104,706 Convertible debenture, unsecured, interest bearing at 12% per annum, issued February 26, 2018 in the amount of $43,000 with fees of $3,000 and cash proceeds of $40,000 during the year ended July 31, 2018, convertible at August 25, 2018 with conversion price at a discount rate of 45% of market price which is the average of the lowest trading price during the twenty trading day period ending on the latest complete trading day prior to the conversion date, maturity date of November 30, 2018. This note defaulted on March 25, 2018 and a default penalty of $21,500 was added to the note for a total of $64,500 during the year ended July 31, 2018 and incurred default interest rate of 22%. During August and September 2018, $64,500 of this debt plus $2,580 in interest was converted and the Company issued 8,467,776 shares of common stock with a fair value of $167,534 in payment leaving no balance due. The convertible note had a net change in fair value principal of $103,034 and a net change in fair value accrued interest of $2,077. - 64,500 Convertible debenture, unsecured, interest bearing at 12% per annum, issued June 12, 2018 in the amount of $32,000 with fees of $2,000, cash proceeds of $28,200 and disbursement of $1,800,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16,000 was added to the note for a total of $48,000 and incurred default interest rate of 22%. During February 2019, $48,000 of this debt plus $1,920 in interest was converted and the Company issued 3,081,482 shares of common stock with a fair value of $147,531 in payment leaving no balance due. The convertible note had a net change in fair value of $99,531. - 32,000 Convertible debenture, unsecured, interest bearing at 12% per annum, issued June 12, 2018 in the amount of $18,000 with fees of $0 and cash proceeds of $18,000 which was paid directly to the vendor in the year ended July 31, 2018,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9,000 was added to the note for a total of $27,000 and incurred default interest rate of 22%. The convertible note had a net change in fair value of $27,702. 54,702 18,000 Convertible debenture, unsecured, interest bearing at 12% per annum,, issued July 10, 2018 in the amount of $38,000 with fees of $3,000 and cash proceeds of $35,000 during the year ended July 31, 2018, convertible at January 6, 2019 with conversion price at a discount rate of 45% of market price which is the average of the lowest trading price during the twenty trading day period ending on the latest complete trading day prior to the conversion date, maturity date of April 30, 2019. This note becomes convertible on January 6, 2019. This note defaulted on November 14, 2018 and a default penalty of $19,000 was added to the note for a total of $57,000 and incurred default interest rate of 22%. During February 2019, $57,000 of this debt plus $2,280 in interest was converted and the Company issued 3,207,302 shares of common stock with a fair value of $113,047. The convertible note had a net change in fair value of $56,047. - 38,000 Convertible debenture, unsecured, interest bearing at 12% per annum, issued August 6, 2018 in the amount of $35,000 with fees of $3,000, cash proceeds of $32,000, convertible at February 2, 2019 with conversion price at a discount rate of 49% of market price which is the average of the lowest trading price during the twenty trading day period ending on the latest complete trading day prior to the conversion date, maturity date of May 30, 2019. This note becomes convertible on February 2, 2019. This note defaulted on November 14, 2018 and a default penalty of $17,500 was added to the note for a total of $52,500 and incurred default interest rate of 22%. During February 2019, $52,500 of this debt plus $2,100 in interest was converted and the Company issued 3,689,190 shares of common stock with a fair value of $121,612. The convertible note had a net change in fair value of $69,112. - - Convertible debenture, unsecured, interest bearing at 12% per annum,, issued August 27, 2018 in the amount of $33,000 with fees of $3,000 and cash proceeds of $30,000, convertible at February 23, 2019 with conversion price at a discount rate of 49% of market price which is the average of the lowest trading price during the twenty trading day period ending on the latest complete trading day prior to the conversion date, maturity date of June 15, 2019. This note becomes convertible on February 23, 2019. This note defaulted on November 14, 2018 and a default penalty of $16,500 was added to the note for a total of $49,500 and incurred default interest rate of 22%. During March 2019, $49,500 of this debt plus $1,980 in interest was converted and the Company issued 3,478,380 shares of common stock with a fair value of $172,162. The convertible note had a net change in fair value of $122,662. - - Convertible debenture, unsecured, interest bearing at 12% per annum, issued September 20, 2018 in the amount of $33,000 with fees of $3,000 and cash proceeds of $30,000, convertible at March 19, 2019 with conversion price at a discount rate of 49% of market price which is the average of the lowest trading price during the twenty trading day period ending on the latest complete trading day prior to the conversion date, maturity date of July 15, 2019. This note becomes convertible on March 19, 2019. This note defaulted on November 14, 2018 and a default penalty of $16,500 was added to the note for a total of $49,500 and incurred default interest rate of 22%. This note was repaid on March 6, 2019 directly to holder. - - Convertible debenture, unsecured, interest bearing at 12% per annum, issued October 25, 2018 in the amount of $10,500 with fees of $500 and cash proceeds of $10,000 which was paid directly to the vendor, convertible at April 23, 2019 with conversion price at a discount rate of 49% of market price which is the average of the lowest trading price during the twenty trading day period ending on the latest complete trading day prior to the conversion date, maturity date of August 15, 2019. This note becomes convertible on April 23, 2019. This note defaulted on November 14, 2018 and a default penalty of $5,250 was added to the note for a total of $15,750 and incurred default interest rate of 22%. This note was repaid on April 22, 2019 directly to holder. - - Convertible debenture, unsecured, interest bearing at 10% per annum, issued November 13, 2018 in the aggregate principal amount of $105,000 and total cash proceeds of $90,000 to be funded in three (3) tranches. The principal sum due shall be prorated based on the consideration actually paid. For each tranche paid, the Company will have to provide 164,062 warrant shares for holder to purchase for a total of 492,186 warrants which are equal to 492,186 shares. During the 3rd Quarter Ended April 30, 2019, the second tranche of $35,000 was received with fees of $5,000 and cash proceeds of $30,000. The Holder shall have the right at any time to convert all or any part of outstanding and unpaid principal amount. The conversion price is the lessor of lowest traded price and lowest closing bid price with a 45% discount during the previous twenty-five (25) trading day period ending on the last complete trading day prior to the conversion dates, maturity date for first tranche of November 13, 2019. This note defaulted on November 14, 2018 and a default penalty of $17,500 was added to the note for a total of $52,500 and incurred default interest rate of 15%. Also, an additional 25% discount for a total of 70% discount must be factored in the conversion price until this note is no longer outstanding. The Company received a notice of default dated May 23, 2019. During the 4th Quarter Ended July 31, 2019, $71,000 of the first tranche plus $5,250 in interest was converted and the Company issued 5,543,830 shares of common stock with a fair value of $401,538. During the conversion on Crown’s first tranche, $1,000 penalty was added on the first conversion date of 05/24/19 and a duplicate $17,500 penalty was converted by the final conversion date 07/31/19. The two tranches of the convertible note had a net change in fair value of $519,406. 339,552 - Convertible debenture, unsecured, interest bearing at 12% per annum, issued December 28, 2018 in the amount of $12,000 with fees of $2,000 and cash proceeds of $10,000 which was paid directly to the vendor, convertible at June 26, 2019 with conversion price at a discount rate of 49% of market price which is the average of the lowest closed trading price during the twenty trading day period ending on the latest complete trading day prior to the conversion date, maturity date of October 30, 2019. This note becomes convertible on June 26, 2019. This note defaulted on November 14, 2018 and a default penalty of $6,000 was added to the note for a total of $18,000 and incurred default interest rate of 22%. This note was repaid on June 27, 2019 directly to holder. - - Convertible debenture, unsecured, interest bearing at 12% per annum, issued May 1, 2019 in the amount of $103,500 with fees of $3,500, cash proceeds of $100,000, convertible at October 28, 2019 with conversion price at a discount rate of 49% of market price which is the average of the lowest trading price during the twenty trading day period ending on the latest complete trading day prior to the conversion date, maturity date of February 28, 2020. This note becomes convertible on October 28, 2019. 103,500 - Convertible debenture, unsecured, interest bearing at 12% per annum, issued June 27, 2019 in the amount of $83,000 with fees of $3,000, cash proceeds of $80,000, convertible at December 24, 2019 with conversion price at a discount rate of 49% of market price which is the average of the lowest trading price during the twenty trading day period ending on the latest complete trading day prior to the conversion date, maturity date of April 15, 2020. This note becomes convertible on December 24, 2019. 83,000 - Loan payable related party, unsecured, non-interest bearing, on demand - 2,229 Remaining unpaid portion due AT&amp;T regarding cell phone installments 1,063 - Total Debt 709,661 540,155 Less: Current Maturities 708,598 490,155 Total Long-Term Debt $ 1,063 $ 50,000 </t>
  </si>
  <si>
    <t>EQUITY</t>
  </si>
  <si>
    <t>NOTE 5 - EQUITY</t>
  </si>
  <si>
    <t>Authorized Stock The Company has authorized 900,000,000 common shares with a par value of $0.001 per share. The Company also designated 10,000,000 shares of Series A Preferred Stock with a par value of $0.001 per share which were issued to Mr. Michael Ward on January 23, 2017. There are 10,000,000 shares of preferred stock that are convertible into 200,000,000 shares of common stock. Each common share entitles the holder to one vote, in person or proxy, on any matter on which action of the stockholders of the corporation is sought. Each share of Series A Preferred Stock has the right to be converted into twenty (20) shares of our Common Stock. Holders of Series A Preferred Stock have the right to vote such shares on an “as converted” basis, unless and until such shares are converted into shares of Common Stock. Common Shares For the year ended July 31, 2019, the Company issued 44,658,950 shares of common stock for conversion of convertible notes, totaling $1,663,929. For the period ended July 31, 2019, the Company sold 13,598,999 shares of common stock to investors for cash proceeds of $325,978. For the period ended July 31, 2019, the Company issued 6,000,000 shares of common stock as compensation to consultants in the amount of $460,800. For the year ended July 31, 2018, the Company issued 31,088,084 shares of common stock for conversion of convertible notes, totaling $473,767. For the period ended July 31, 2018, the Company sold 50,000 shares of common stock to investors for cash proceeds of $25,000. For the period ended July 31, 2018, the Company issued 1,300,000 shares of common stock as compensation to consultants and directors in the amount of $48,110. Below you will find the individual transactions for the year ended July 31, 2019: On August 28, 2018, Power Up Lending Group Ltd converted principal in the amount of $20,000 of the $43,000 note issued February 26, 2018 that was defaulted to $64,500 for 2,702,703 shares of common stock. On August 31, 2018, Power Up Lending Group Ltd converted principal in the amount of $15,000 of the $43,000 note issued February 26, 2018 that was defaulted to $64,500 for 2,000,000 shares of common stock. On September 5, 2018, Power Up Lending Group Ltd converted principal in the amount of $15,000 of the $43,000 note issued February 26, 2018 that was defaulted to $64,500 for 1,948,052 shares of common stock. On September 10, 2018, Power Up Lending Group Ltd converted the remaining principal in the amount of $14,500 of the $43,000 note issued February 26, 2018 that was defaulted to $64,500 for 1,542,553 shares of common stock along with $2,580 of accrued interest for 274,468 shares of common stock. On September 11, 2018, JSJ Investments, Inc. converted principal in the amount of $25,000 of the $75,000 note issued January 5, 2018 for 3,223,726 shares of common stock. On January 7, 2019, the Company offered and sold Eight Hundred Thousand (800,000) shares of common stock to Robert Soer valued at $0.0250 per share for $20,000. On January 9, 2019, the Company offered and sold One Million (1,000,000) shares of common stock to David Damerjian valued at $0.0250 per share for $25,000. On January 14, 2019, the Company offered and sold Eight Hundred Thousand (800,000) shares of common stock to David Damerjian valued at $0.0250 per share for $20,000. On January 14, 2019, the Company offered and sold Eight Hundred Thousand (800,000) shares of common stock to Henry Lackner valued at $0.0250 per share for $20,000. On January 15, 2019, the Company offered and sold Eight Hundred Thousand (800,000) shares of common stock to Christine Maly valued at $0.0250 per share for $20,000. On January 18, 2019, the Company offered and sold Eight Hundred Thousand (800,000) shares of common stock to Henry Lackner valued at $0.0250 per share for $20,000. On February 11, 2019, Power Up Lending Group Ltd converted principal in the amount of $20,000 of the $32,000 note issued June 12, 2018 that was defaulted to $48,000 for 1,234,568 shares of common stock. On February 12, 2019, JSJ Investments Inc converted the remaining principal in the amount of $30,000 of the $75,000 note issued January 5, 2018 that defaulted to $174,000 along with $6,148 of accrued interest for 4,694,538 shares of common stock. On February 13, 2019, the Company offered and sold Four Hundred Thousand (400,000) shares of common stock to John Drobecker valued at $0.0250 per share for $10,000. On February 13, 2019, the Company offered and sold Four Hundred Thousand (400,000) shares of common stock to Robert P Soer valued at $0.0250 per share for $10,000. On February 13, 2019, the Company offered and sold Two Hundred Thousand (200,000) shares of common stock to Henry Lackner, Jr valued at $0.0250 per share for $5,000. On February 13, 2019, the Company offered and sold Two Hundred Thousand (200,000) shares of common stock to Dylan Lackner valued at $0.0250 per share for $5,000. On February 11, 2019, Power Up Lending Group Ltd converted principal in the amount of $15,000 of the $32,000 note issued June 12, 2018 that was defaulted to $48,000 for 925,926 shares of common stock. On February 14, 2019, the Company offered and sold Eight Hundred Thousand (800,000) shares of common stock to Richard A. Lewis valued at $0.0250 per share for $20,000. On February 14, 2019, Power Up Lending Group Ltd converted the remaining principal in the amount of $13,000 of the $32,000 note issued June 12, 2018 that was defaulted to $48,000 along with $1,920 of accrued interest for 920,988 shares of common stock. On February 15, 2019, Power Up Lending Group Ltd converted principal in the amount of $15,000 of the $38,000 note issued July 10, 2018 that was defaulted to $57,000 for 887,574 shares of common stock. On February 19, 2019, Power Up Lending Group Ltd converted principal in the amount of $15,000 of the $38,000 note issued July 10, 2018 that was defaulted to $57,000 for 681,818 shares of common stock. On February 21, 2019, Power Up Lending Group Ltd converted principal in the amount of $18,000 of the $38,000 note issued July 10, 2018 that was defaulted to $57,000 for 978,261 shares of common stock. On February 22, 2019, the Company offered and sold One Million Five Hundred Thousand (1,500,000) shares of common stock to David Damerjian valued at $0.0200 per share for $30,000. On February 22, 2019, the Company offered and sold One Million Thousand (1,000,000) shares of common stock to Christine M Bulva valued at $0.0200 per share for $20,000. On February 22, 2019, the Company offered and sold Two Hundred Fifty Thousand (250,000) shares of common stock to Henry J Lackner valued at $0.0200 per share for $5,000. On February 22, 2019, the Company offered and sold Two Hundred Fifty Thousand (250,000) shares of common stock to Lisa Rooney valued at $0.0200 per share for $5,000. On February 22, 2019, the Company offered and sold Two Hundred Fifty Thousand (250,000) shares of common stock to Danielle Lackner valued at $0.0200 per share for $5,000. On February 22, 2019, Power Up Lending Group Ltd converted the remaining principal in the amount of $9,000 of the $38,000 note issued July 10, 2018 that was defaulted to $57,000 along with $2,280 of accrued interest for 659,649 shares of common stock. On February 25, 2019, the Company offered and sold Five Hundred Thousand (500,000) shares of common stock to William Grimms valued at $0.0200 per share for $10,000. On February 25, 2019, the Company offered and sold Five Hundred Thousand (500,000) shares of common stock to John Drobecker valued at $0.0200 per share for $10,000. On February 25, 2019, Power Up Lending Group Ltd converted principal in the amount of $15,000 of the $35,000 note issued August 6, 2018 that was defaulted to $52,500 for 1,013,514 shares of common stock. On February 25, 2019, Power Up Lending Group Ltd converted principal in the amount of $17,000 of the $35,000 note issued August 6, 2018 that was defaulted to $52,500 for 1,148,649 shares of common stock. On February 26, 2019, Power Up Lending Group Ltd converted the remaining principal in the amount of $20,500 of the $35,000 note issued August 6, 2018 that was defaulted to $52,500 along with $2,100 of accrued interest for 1,527,027 shares of common stock. On February 27, 2019, JSJ Investments, Inc. converted principal in the amount of $45,000 of the $144,000 penalty on note issued January 5, 2018 for 2,727,272 shares of common stock. On February 28, 2019, the Company offered and sold Five Hundred Thousand (500,000) shares of common stock to Christopher Thompson valued at $0.0200 per share for $10,000. On March 1, 2019, Power Up Lending Group Ltd converted principal in the amount of $15,000 of the $33,000 note issued August 27, 2018 that was defaulted to $49,500 for 1,013,514 shares of common stock. On March 4, 2019, Power Up Lending Group Ltd converted principal in the amount of $14,500 of the $33,000 note issued August 27, 2018 that was defaulted to $49,500 for 979,730 shares of common stock. On March 4, 2019, Power Up Lending Group Ltd converted principal in the amount of $15,000 of the $33,000 note issued August 27, 2018 that was defaulted to $49,500 for 1,013,514 shares of common stock. On March 6, 2019, the Company offered and sold Two Hundred Forty-Nine Thousand (249,000) shares of common stock to Cameron Douglas McDonald valued at $0.0200 per share for $4,980. On March 6, 2019, Power Up Lending Group Ltd converted the remaining principal in the amount of $5,000 of the $33,000 note issued August 27, 2018 that was defaulted to $49,500 along with $1,980 of accrued interest for 471,622 shares of common stock. On March 6, 2019, JSJ Investments, Inc. converted principal in the amount of $99,000 of the $144,000 penalty on note issued January 5, 2018 for 6,545,454 shares of common stock. On April 16, 2019, the Company offered and sold Six Hundred Sixty-Six Thousand Six Hundred Sixty Seven (666,667) shares of common stock to 321gold Ltd valued at $0.0300 per share for $20,000. On May 24, 2019, Crown Bridge Partners, LLC converted principal in the amount of $9,750 (including $500 deposit fee) of the $35,000 note issued November 13, 2018 that was defaulted to $53,500 for 500,000 shares of common stock. On June 10, 2019, Crown Bridge Partners, LLC converted principal in the amount of $14,940 (including $500 deposit fee) of the $35,000 note issued November 13, 2018 that was defaulted to $53,500 for 830,000 shares of common stock. On June 26, 2019, the Company offered and sold Two Hundred Thousand (200,000) shares of common stock to accredited investor valued at $0.0300 per share for $6,000. These shares were subsequently issued as 333,333 shares and 133,333 were cancelled in August 2019. On June 27, 2019, the Company offered and sold Three Hundred Thirty-Three Thousand Three Hundred Thirty Three (333,333) shares of common stock to accredited investor valued at $0.0300 per share for $10,000. On June 27, 2019, the Company offered and sold Three Hundred Thirty-Three Thousand Three Hundred and Thirty-Three (333,333) shares of common stock to accredited investor valued at $0.0300 per share for $10,000. On June 28, 2019, Crown Bridge Partners, LLC converted principal in the amount of $12,045 (including $500 deposit fee) of the $35,000 note issued November 13, 2018 that was defaulted to $53,500 for 730,000 shares of common stock. On June 29, 2019, the Company entered into consulting agreement with Candice Rene with total consideration of 4,000,000 shares of common stock valued at $311,200. On June 29, 2019, the Company entered into consulting agreement with Mark Sands with total consideration of 1,000,000 shares of common stock valued at $77,800. On June 29, 2019, the Company entered into consulting agreement with Robert Oram with total consideration of 1,000,000 shares of common stock valued at $77,800. On July 15, 2019, the Company offered and sold Six Hundred Sixty-Six Thousand Six Hundred and Sixty-Six (66,666) shares of common stock to accredited investor valued at $0.0750 per share for $5,000. On July 15, 2019, Crown Bridge Partners, LLC converted principal in the amount of $14,954 (including $500 deposit fee) of the $35,000 note issued November 13, 2018 that was defaulted to $54,000 for 1,240,000 shares of common stock. On July 31, 2019, Crown Bridge Partners, LLC converted the remaining principal in the amount of $21,811 (including $500 deposit fee) of the $35,000 note issued November 13, 2018 that was defaulted to $54,000 along with $5,250 of accrued interest for 2,243,830 shares of common stock. Warrants On November 13, 2018, the Company entered into Securities Purchase Agreement with Crown Bridge Partners, LLC (Crown) to issue a convertible note in the aggregate principal amount of $105,000 to be funded in three (3) tranches, of which (2) tranches have been received, and in addition for each tranche the Company will have to provide 164,062 warrant shares for holder to purchase at any time on or after the issuance with the exercise price of $0.32 and with a term of five years commencing on the Issuance Date and ending on the five-year anniversary. We have received two Common Stock Purchase Warrants through July 31, 2019 equal to a total of 328,124 shares which has a fair value of $13,191.</t>
  </si>
  <si>
    <t>PROVISION FOR INCOME TAXES</t>
  </si>
  <si>
    <t>NOTE 6 - PROVISION FOR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Certain tax attributes are subject to an annual limitation as a result of the acquisition of our subsidiaries, which constitute a change of ownership as defined under Internal Revenue Code Section 382. The Company is subject to taxation in the United States and certain state jurisdictions. The provision for income taxes differs from the amounts which would be provided by applying the statutory federal income tax rate of 21% to the net loss before provision for income taxes for the following reasons: Year Ended Year Ended July 31, 2019 July 31, 2018 Income tax expense at statutory rate $ 141,537 $ 161,715 Valuation allowance (141,537 ) (161,715 ) Income tax expense $ - $ - Net deferred tax assets consist of the following components as of: July 31, 2019 July 31, 2018 NOL Carryover $ 977,833 $ 770,072 Valuation allowance (977,833 ) (770,072 ) Net deferred tax asset $ - $ - Due to the change in ownership provisions of the Income Tax laws of United States of America, net operating loss carry forwards of approximately $977,833, which expire commencing in fiscal 2039, for federal income tax reporting purposes are subject to annual limitations. When a change in ownership occurs, net operating loss carry forwards may be limited as to use in future years. The tax years still left open are 2014, 2015, 2016, 2017, 2018 and 2019.</t>
  </si>
  <si>
    <t>RELATED PARTY TRANSACTIONS</t>
  </si>
  <si>
    <t>NOTE 7 - RELATED PARTY TRANSACTIONS</t>
  </si>
  <si>
    <t>On January 24, 2017, Mirage Energy Corporation, a Nevada corporation (“Mirage” or the “Company”) entered into an agreement with Mirage’s President and CEO, Mr. Michael Ward, whereby Mirage acquired all of the issued and outstanding shares of 4Ward Resources Inc., a Texas corporation (“4Ward Resources”) from Mr. Ward in exchange for 10,000,000 shares of Mirage’s Common Stock and 10,000,000 shares of Mirage’s Series A Preferred Stock. The acquisition of 4Ward Resources was completed on January 24, 2017. On January 28, 2017, 4Ward Resources, Inc., Mirage Energy Corporation’s wholly owned subsidiary, acquired Michael Ward’s ninety (90%) percent interest in two Mexican companies. The remaining ten (10%) percent interest was acquired by Mirage Energy Corporation from Patrick Dosser. Patrick Dosser is Michael Ward’s son. Together, Mirage Energy and 4Ward Resources own 100% of the two Mexican corporations. The two Mexican corporations are WPF MEXICO PIPELINES, S. de R.L. de C.V., and CENOTE ENERGY S. de R.L. de C.V. Additionally, 4Ward Resources acquired all of Michael Ward’s interest in WPF TRANSMISSION, INC., a Texas corporation. These transactions were valued at their carry over basis of $140,286, representing $99,821 expended on behalf of these companies by 4Ward Resources, $1,500 expended by Mr. Michael Ward to be reimbursed by 4Ward Resources and $38,965 whose vendor payments will be assumed or paid by 4Ward Resources. These transactions were accounted for as a merger of entities under common control under ASC 805-50 whereby the financial information has been combined from the first day of the first period presented similar to a pooling of interest. As of July 31, 2019, the CEO and two other members of management and one other employee had earned accrued unpaid salary in the amount of $1,801,989. Accrued salaries of $1,801,989 combined with accrued payroll taxes of $59,947 for a total accrued related party salaries and payroll tax of $1,861,936 for the period from June 2015 until July 31, 2019. Also, Mr. Michael Ward provided $40,100 directly to the company with an additional $26,725 owed to Mr. Ward for monies outlaid on behalf of the Company for a total loan amount of $87,903 which was netted for $85,674 payments received leaving a net due Mr. Ward $2,229 at July 31, 2018 which has decreased to $0 as of July 31, 2019. This resulted from additional $24,898 of expenses paid which increased the total amount due to $27,127 less repayments of $27,127 during the year ended July 31, 2019. Additionally, White Boy Partnership, LLC, a company owned by the spouse of the CEO, provided an additional loan of $187,600 to 4Ward Resources, Inc. Repayments of $34,724 were made during the year ended July 31, 2018, which reduced the balance due to $152,876 as of July 31, 2018. Repayments of $152,876 were made during the year ended July 31, 2019, which reduced the balance due to $0 as of July 31, 2019.</t>
  </si>
  <si>
    <t>LEASES</t>
  </si>
  <si>
    <t>NOTE 8 - LEASES</t>
  </si>
  <si>
    <t xml:space="preserve">On June 9, 2016, the Company entered into a Lease Agreement for its San Antonio, Texas office lease location. The Lease Period was for three (3) years beginning July 1, 2016. On July 1, 2019, the Company entered into a First Amendment to Lease Agreement at same location. The landlord continues to hold $6,921 as security which is to be returned at the end of the new lease. The new Lease Period is three (3) years beginning July 1, 2019. The Company shall pay as additional rent all other sums of money as shall become due and payable by them under this Lease. To date after one (1) months of this thirty-six (36) month lease, no such additional charges have been made. The Company has incurred rent expense in the amount of $83,974 and $82,178 for the year ended July 31, 2019 and July 31, 2018 respectively. Below is the schedule of rent for the remaining Lease term as of July 31, 2019. Year Ending Amount July 31, 2020 $ 77,620 July 31, 2021 84,906 July 31, 2022 84,906 Total Remaining Base Rent $ 247,432 </t>
  </si>
  <si>
    <t>COMMITMENTS AND CONTINGENCIES</t>
  </si>
  <si>
    <t>NOTE 9 - COMMITMENTS AND CONTINGENCIES</t>
  </si>
  <si>
    <t>The Company committed to eighteen (18) months of Acquisition of Pipeline Rights of Way to Marcos y Asociados with a total amount of $77,844 which was due April 15, 2018 and not paid as of July 31, 2019. Interest will continue accruing after July 31, 2019 until it is paid.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NOTE 10 - SUBSEQUENT EVENTS</t>
  </si>
  <si>
    <t xml:space="preserve">The Company evaluated events occurring subsequent to July 31, 2019, identifying those that are required to be disclosed as follows: On August 5, 2019, Crown Bridge Partners, LLC funded a third tranche of $35,000 and in addition the Company will have to provide 164,062 warrant shares for holder to purchase. On August 12, 2019, the Company entered into a Securities Purchase Agreement with Power Up Lending Group Ltd. to issue a convertible note in the principal amount of $73,000, with unsecured, interest bearing at 12% per annum and a maturity date of May 30, 2020. On August 16, 2019, Crown Bridge Partners, LLC converted principal in the amount of $53,000 consisting of $52,500 of principal and $500 of fees plus interest of $5,250 for 4,830,016 shares of common stock on the second tranche of $35,000 of the note that was issued November 13, 2018 in the aggregate principal amount of $105,000 to be funded in three (3) tranches and the second tranche defaulted with a penalty of $17,500. On September 12, 2019, the Company entered into a Securities Purchase Agreement with BHP Capital NY Inc. and Jefferson Street Capital, LLC, severally and not jointly, to issue convertible notes in the aggregate principal amount of $165,000, each in the principal amount of $82,500, with unsecured, interest bearing at 8% per annum and a maturity date of May 30, 2020. On September 24, 2019, the Company entered into a Securities Purchase Agreement with Power Up Lending Group Ltd. to issue an additional amount of convertible note in the amount of $55,000, with unsecured, interest bearing at 12% per annum and a maturity date of July 12, 2020. In October 2019, the Company offered and sold 2,000,000 shares of common stock at $0.040 per share for $80,000. On October 17, 2019, Crown Bridge Partners, LLC exercised the right to purchase 3,696,973 shares of common stock per Common Stock Warrant that was issued with November 13, 2018 note. In January 2020, the Company offered and sold 4,200,000 shares of common stock at $0.035 per share for $147,000. </t>
  </si>
  <si>
    <t>SUMMARY OF SIGNIFICANT ACCOUNTING POLICIES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Leases</t>
  </si>
  <si>
    <t xml:space="preserve"> In February 2016, the FASB issued guidance regarding the accounting for leases on “Leases” (ASC 842). The guidance requires recognition of most leases on the balance sheet and to disclose key information about leasing arrangements. The Company has assessed the impact of the office rental lease as immaterial. The term of the existing lease on the office premises ends June 30, 2022.</t>
  </si>
  <si>
    <t>Net Income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income (loss) per share is computed by dividing net income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In the period of net loss, diluted EPS calculation is not deemed necessary as the effect would be anti-dilutive. As of July 31, 2019 and July 31, 2018, the Company has convertible notes with a total base principal of $53,000 and $206,000, respectively, which become convertible in 180 days. There is a potential for 5,054,533 shares if the principal of $53,000 were converted at July 31, 2019. These notes will have a dilutive effect on common stock for the year ended July 31, 2019. The Company has 10,000,000 shares of Mirage’s Series A Preferred Stock which possess 20 votes per share and are convertible into 200,000,000 common shares. As of July 31, 2019, there were 328,124 warrants issued and outstanding which are equal to 328,124 shares which have not been exercised.</t>
  </si>
  <si>
    <t>Basis of Consolidation</t>
  </si>
  <si>
    <t>These financial statements include the accounts of the Company and its wholly owned subsidiaries, 4Ward Resources, Inc., Cenote Energy, S. de R.L. de C.V., WPF Transmission, Inc., and WPF Mexico Pipelines, S. de R.L. de C.V. All material intercompany balances and transactions have been eliminated.</t>
  </si>
  <si>
    <t>Long Lived Assets</t>
  </si>
  <si>
    <t xml:space="preserve">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Intangible assets are amortized over their estimated useful lives.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 xml:space="preserve">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70,456 and $13,480 in cash at July 31, 2019 and 2018, respectively.</t>
  </si>
  <si>
    <t>Convertible Debt</t>
  </si>
  <si>
    <t>The Company follows ASC 480-10, Distinguishing Liabilities from Equity</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Concentrations of Credit Risk</t>
  </si>
  <si>
    <t xml:space="preserve"> The Company’s financial instruments that are exposed to concentrations of credit risk primarily consist of its cash and cash equivalents, accounts receivable. The Company places its cash and cash equivalents with financial institutions of high credit worthiness. At times, its cash and cash equivalents with a particular financial institution may exceed any applicable government insurance limits. The Company evaluates the collectability of its accounts receivable on an on-going basis and request deposits whenever it is necessary. The Company’s management plans to assess the financial strength and credit worthiness of any parties to which it extends funds, and as such, it believes that any associated credit risk exposures are limited.</t>
  </si>
  <si>
    <t>Share-based Expenses</t>
  </si>
  <si>
    <t xml:space="preserv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Consultant share-based compensation was paid in the amount of $48,110 in 2018 and $466,800 in 2019.</t>
  </si>
  <si>
    <t>Deferred Income Taxes and Valuation Allowance</t>
  </si>
  <si>
    <t xml:space="preserv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19 and 2018.</t>
  </si>
  <si>
    <t>Related Parties</t>
  </si>
  <si>
    <t xml:space="preserve"> The Company follows ASC 850, “Related Party Disclosures,” for the identification of related parties and disclosure of related party transactions.</t>
  </si>
  <si>
    <t>Commitments and Contingencies</t>
  </si>
  <si>
    <t xml:space="preserve">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ntingencies as of July 31, 2019. Future obligations for the rent of the office lease as of July 31, 2019 and 2018 were $247,432 and $83,045, respectively.</t>
  </si>
  <si>
    <t>Reclassifications</t>
  </si>
  <si>
    <t xml:space="preserve"> Certain prior year amounts have been reclassified to conform with the current year presentation.</t>
  </si>
  <si>
    <t>Recent Accounting Pronouncements</t>
  </si>
  <si>
    <t xml:space="preserve">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has reviewed these provisions and will apply our next fiscal year which begins August 1, 2019.</t>
  </si>
  <si>
    <t>DEBT (Tables)</t>
  </si>
  <si>
    <t>Schedule of debt</t>
  </si>
  <si>
    <t xml:space="preserve"> July 31, July 31, 2019 2018 Notes payables related party, unsecured, interest bearing at 5% rate per annum, on demand $ - $ 152,876 Note, unsecured interest bearing at 2% per annum, due July 9, 2020 50,000 50,000 Note, unsecured interest bearing at 7.5% per annum, due April 15, 2018. This was an accounts payable bill that was converted to a loan as per Note 9 Commitments and Contingencies. This note is now in default as of April 16, 2018 and has a default interest of 17.5% 77,844 77,844 Convertible debenture, unsecured, interest bearing at 12% per annum, issued August 22, 2017 in the amount of $38,000 with fees of $3,000 and cash proceeds of $35,000, convertible at February 18, 2018 with conversion price at a discount rate of 45% of market price which is the average of the lowest trading price during the twenty trading day period ending on the latest complete trading day prior to the conversion date, maturity date of May 30, 2018. This note defaulted on November 15, 2017 and a default penalty of $19,000 was added to the note for a total of $57,000 and incurred default interest rate of 22%. During March and May 2018, $57,000 of this debt plus $2,280 in interest was converted and the Company issued 9,971,847 shares of common stock with a fair value of $134,113 in payment leaving no balance due. The convertible note had a net change in fair value of $74,833. - - Convertible debenture, unsecured, interest bearing at 12% per annum,, issued December 4, 2017 in the amount of $53,000 with fees of $3,000 and cash proceeds of $50,000, convertible at June 2, 2018 with conversion price at a discount rate of 45% of market price which is the average of the lowest trading price during the twenty trading day period ending on the latest complete trading day prior to the conversion date, maturity date of September 15, 2018. This note defaulted on March 25, 2018 and a default penalty of $26,500 was added to the note for a total of $79,500 and incurred default interest rate of 22%. During June and July 2018 $79,500 of this debt plus $5,033 in interest was converted and the Company issued 11,813,920 shares of common stock with a fair value of $190,872 in payment leaving no balance due. The convertible note had a net change in fair value of $106,339. - - Convertible debenture, unsecured, interest bearing at 12% per annum, issued January 5, 2018 in the amount of $75,000 with an original issue discount of $2,000 and cash proceeds of $73,000 during the year ended July 31, 2018, convertible at July 4, 2018 with conversion price at a discount rate of 45% of market price which is the average of the lowest trading price during the twenty trading day period ending on the latest complete trading day prior to the conversion date, maturity date of January 5, 2019. During September 2018, $25,000 of this debt was converted and the Company issued 3,223,726 shares of common stock with a fair value of $49,968 in payment leaving a principal balance of $30,000. This note defaulted in November 2018 and a default penalty of $144,000 was added to the note for a total of $219,000. During February and March 2019, $174,000 of this debt plus $6,148 in interest was converted and the Company issued 13,967,264 shares of common stock with a fair value of $553,734. The convertible note had a net change in fair value of $305,028. - 104,706 Convertible debenture, unsecured, interest bearing at 12% per annum, issued February 26, 2018 in the amount of $43,000 with fees of $3,000 and cash proceeds of $40,000 during the year ended July 31, 2018, convertible at August 25, 2018 with conversion price at a discount rate of 45% of market price which is the average of the lowest trading price during the twenty trading day period ending on the latest complete trading day prior to the conversion date, maturity date of November 30, 2018. This note defaulted on March 25, 2018 and a default penalty of $21,500 was added to the note for a total of $64,500 during the year ended July 31, 2018 and incurred default interest rate of 22%. During August and September 2018, $64,500 of this debt plus $2,580 in interest was converted and the Company issued 8,467,776 shares of common stock with a fair value of $167,534 in payment leaving no balance due. The convertible note had a net change in fair value principal of $103,034 and a net change in fair value accrued interest of $2,077. - 64,500 Convertible debenture, unsecured, interest bearing at 12% per annum, issued June 12, 2018 in the amount of $32,000 with fees of $2,000, cash proceeds of $28,200 and disbursement of $1,800,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16,000 was added to the note for a total of $48,000 and incurred default interest rate of 22%. During February 2019, $48,000 of this debt plus $1,920 in interest was converted and the Company issued 3,081,482 shares of common stock with a fair value of $147,531 in payment leaving no balance due. The convertible note had a net change in fair value of $99,531. - 32,000 Convertible debenture, unsecured, interest bearing at 12% per annum, issued June 12, 2018 in the amount of $18,000 with fees of $0 and cash proceeds of $18,000 which was paid directly to the vendor in the year ended July 31, 2018,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9,000 was added to the note for a total of $27,000 and incurred default interest rate of 22%. The convertible note had a net change in fair value of $27,702. 54,702 18,000 Convertible debenture, unsecured, interest bearing at 12% per annum,, issued July 10, 2018 in the amount of $38,000 with fees of $3,000 and cash proceeds of $35,000 during the year ended July 31, 2018, convertible at January 6, 2019 with conversion price at a discount rate of 45% of market price which is the average of the lowest trading price during the twenty trading day period ending on the latest complete trading day prior to the conversion date, maturity date of April 30, 2019. This note becomes convertible on January 6, 2019. This note defaulted on November 14, 2018 and a default penalty of $19,000 was added to the note for a total of $57,000 and incurred default interest rate of 22%. During February 2019, $57,000 of this debt plus $2,280 in interest was converted and the Company issued 3,207,302 shares of common stock with a fair value of $113,047. The convertible note had a net change in fair value of $56,047. - 38,000 Convertible debenture, unsecured, interest bearing at 12% per annum, issued August 6, 2018 in the amount of $35,000 with fees of $3,000, cash proceeds of $32,000, convertible at February 2, 2019 with conversion price at a discount rate of 49% of market price which is the average of the lowest trading price during the twenty trading day period ending on the latest complete trading day prior to the conversion date, maturity date of May 30, 2019. This note becomes convertible on February 2, 2019. This note defaulted on November 14, 2018 and a default penalty of $17,500 was added to the note for a total of $52,500 and incurred default interest rate of 22%. During February 2019, $52,500 of this debt plus $2,100 in interest was converted and the Company issued 3,689,190 shares of common stock with a fair value of $121,612. The convertible note had a net change in fair value of $69,112. - - Convertible debenture, unsecured, interest bearing at 12% per annum,, issued August 27, 2018 in the amount of $33,000 with fees of $3,000 and cash proceeds of $30,000, convertible at February 23, 2019 with conversion price at a discount rate of 49% of market price which is the average of the lowest trading price during the twenty trading day period ending on the latest complete trading day prior to the conversion date, maturity date of June 15, 2019. This note becomes convertible on February 23, 2019. This note defaulted on November 14, 2018 and a default penalty of $16,500 was added to the note for a total of $49,500 and incurred default interest rate of 22%. During March 2019, $49,500 of this debt plus $1,980 in interest was converted and the Company issued 3,478,380 shares of common stock with a fair value of $172,162. The convertible note had a net change in fair value of $122,662. - - Convertible debenture, unsecured, interest bearing at 12% per annum, issued September 20, 2018 in the amount of $33,000 with fees of $3,000 and cash proceeds of $30,000, convertible at March 19, 2019 with conversion price at a discount rate of 49% of market price which is the average of the lowest trading price during the twenty trading day period ending on the latest complete trading day prior to the conversion date, maturity date of July 15, 2019. This note becomes convertible on March 19, 2019. This note defaulted on November 14, 2018 and a default penalty of $16,500 was added to the note for a total of $49,500 and incurred default interest rate of 22%. This note was repaid on March 6, 2019 directly to holder. - - Convertible debenture, unsecured, interest bearing at 12% per annum, issued October 25, 2018 in the amount of $10,500 with fees of $500 and cash proceeds of $10,000 which was paid directly to the vendor, convertible at April 23, 2019 with conversion price at a discount rate of 49% of market price which is the average of the lowest trading price during the twenty trading day period ending on the latest complete trading day prior to the conversion date, maturity date of August 15, 2019. This note becomes convertible on April 23, 2019. This note defaulted on November 14, 2018 and a default penalty of $5,250 was added to the note for a total of $15,750 and incurred default interest rate of 22%. This note was repaid on April 22, 2019 directly to holder. - - Convertible debenture, unsecured, interest bearing at 10% per annum, issued November 13, 2018 in the aggregate principal amount of $105,000 and total cash proceeds of $90,000 to be funded in three (3) tranches. The principal sum due shall be prorated based on the consideration actually paid. For each tranche paid, the Company will have to provide 164,062 warrant shares for holder to purchase for a total of 492,186 warrants which are equal to 492,186 shares. During the 3rd Quarter Ended April 30, 2019, the second tranche of $35,000 was received with fees of $5,000 and cash proceeds of $30,000. The Holder shall have the right at any time to convert all or any part of outstanding and unpaid principal amount. The conversion price is the lessor of lowest traded price and lowest closing bid price with a 45% discount during the previous twenty-five (25) trading day period ending on the last complete trading day prior to the conversion dates, maturity date for first tranche of November 13, 2019. This note defaulted on November 14, 2018 and a default penalty of $17,500 was added to the note for a total of $52,500 and incurred default interest rate of 15%. Also, an additional 25% discount for a total of 70% discount must be factored in the conversion price until this note is no longer outstanding. The Company received a notice of default dated May 23, 2019. During the 4th Quarter Ended July 31, 2019, $71,000 of the first tranche plus $5,250 in interest was converted and the Company issued 5,543,830 shares of common stock with a fair value of $401,538. During the conversion on Crown’s first tranche, $1,000 penalty was added on the first conversion date of 05/24/19 and a duplicate $17,500 penalty was converted by the final conversion date 07/31/19. The two tranches of the convertible note had a net change in fair value of $519,406. 339,552 - Convertible debenture, unsecured, interest bearing at 12% per annum, issued December 28, 2018 in the amount of $12,000 with fees of $2,000 and cash proceeds of $10,000 which was paid directly to the vendor, convertible at June 26, 2019 with conversion price at a discount rate of 49% of market price which is the average of the lowest closed trading price during the twenty trading day period ending on the latest complete trading day prior to the conversion date, maturity date of October 30, 2019. This note becomes convertible on June 26, 2019. This note defaulted on November 14, 2018 and a default penalty of $6,000 was added to the note for a total of $18,000 and incurred default interest rate of 22%. This note was repaid on June 27, 2019 directly to holder. - - Convertible debenture, unsecured, interest bearing at 12% per annum, issued May 1, 2019 in the amount of $103,500 with fees of $3,500, cash proceeds of $100,000, convertible at October 28, 2019 with conversion price at a discount rate of 49% of market price which is the average of the lowest trading price during the twenty trading day period ending on the latest complete trading day prior to the conversion date, maturity date of February 28, 2020. This note becomes convertible on October 28, 2019. 103,500 - Convertible debenture, unsecured, interest bearing at 12% per annum, issued June 27, 2019 in the amount of $83,000 with fees of $3,000, cash proceeds of $80,000, convertible at December 24, 2019 with conversion price at a discount rate of 49% of market price which is the average of the lowest trading price during the twenty trading day period ending on the latest complete trading day prior to the conversion date, maturity date of April 15, 2020. This note becomes convertible on December 24, 2019. 83,000 - Loan payable related party, unsecured, non-interest bearing, on demand - 2,229 Remaining unpaid portion due AT&amp;T regarding cell phone installments 1,063 - Total Debt 709,661 540,155 Less: Current Maturities 708,598 490,155 Total Long-Term Debt $ 1,063 $ 50,000 </t>
  </si>
  <si>
    <t>PROVISION FOR INCOME TAXES (Table)</t>
  </si>
  <si>
    <t>Provision for income taxes</t>
  </si>
  <si>
    <t xml:space="preserve"> Year Ended Year Ended July 31, 2019 July 31, 2018 Income tax expense at statutory rate $ 141,537 $ 161,715 Valuation allowance (141,537 ) (161,715 ) Income tax expense $ - $ - </t>
  </si>
  <si>
    <t>Net deferred tax assets</t>
  </si>
  <si>
    <t xml:space="preserve"> July 31, 2019 July 31, 2018 NOL Carryover $ 977,833 $ 770,072 Valuation allowance (977,833 ) (770,072 ) Net deferred tax asset $ - $ - </t>
  </si>
  <si>
    <t>LEASES (Tables)</t>
  </si>
  <si>
    <t>Schedule of rent for the remaining Lease term</t>
  </si>
  <si>
    <t xml:space="preserve">Year Ending Amount July 31, 2020 $ 77,620 July 31, 2021 84,906 July 31, 2022 84,906 Total Remaining Base Rent $ 247,432 </t>
  </si>
  <si>
    <t>ORGANIZATION AND DESCRIPTION OF BUSINESS (Detail Narrative)</t>
  </si>
  <si>
    <t>Date of incorporation</t>
  </si>
  <si>
    <t>May 6,
		2014</t>
  </si>
  <si>
    <t>State of incorporation</t>
  </si>
  <si>
    <t>Nevada</t>
  </si>
  <si>
    <t>SUMMARY OF SIGNIFICANT ACCOUNTING POLICIES (Detail Narrative) - USD ($)</t>
  </si>
  <si>
    <t>Jul. 31, 2017</t>
  </si>
  <si>
    <t>Convertible note</t>
  </si>
  <si>
    <t>Convertible note, maturity Period</t>
  </si>
  <si>
    <t>180 days</t>
  </si>
  <si>
    <t>Future lease and rental expense</t>
  </si>
  <si>
    <t>Preferred stock, number of vote per share Description</t>
  </si>
  <si>
    <t xml:space="preserve">Series A Preferred Stock which possess 20 votes per. share </t>
  </si>
  <si>
    <t>Common stock share issued conversation</t>
  </si>
  <si>
    <t>Warrant issued and outstanding</t>
  </si>
  <si>
    <t>Director and Consultant [Member]</t>
  </si>
  <si>
    <t>Share-based compensation</t>
  </si>
  <si>
    <t>GOING CONCERN (Details Narrative) - USD ($)</t>
  </si>
  <si>
    <t>GOING CONCERN (Details Narrative)</t>
  </si>
  <si>
    <t>Net cash (used) in operating activities</t>
  </si>
  <si>
    <t>Working capital deficit</t>
  </si>
  <si>
    <t>DEBT (Details) - USD ($)</t>
  </si>
  <si>
    <t>Loan payable related party, unsecured, non-interest bearing, on demand</t>
  </si>
  <si>
    <t>Remaining unpaid portion due AT&amp;T regarding cell phone installments</t>
  </si>
  <si>
    <t>Total Debt</t>
  </si>
  <si>
    <t>Less: Current Maturities</t>
  </si>
  <si>
    <t>Total Long-Term Debt</t>
  </si>
  <si>
    <t>Notes Payable [Member]</t>
  </si>
  <si>
    <t>Notes Payable 1 [Member]</t>
  </si>
  <si>
    <t>Notes Payable 2 [Member]</t>
  </si>
  <si>
    <t>Convertible Debt 1 [Member]</t>
  </si>
  <si>
    <t>Convertible Debt 2 [Member]</t>
  </si>
  <si>
    <t>Convertible Debt 4 [Member]</t>
  </si>
  <si>
    <t>Convertible Debt 3 [Member]</t>
  </si>
  <si>
    <t>Convertible Debt 5 [Member]</t>
  </si>
  <si>
    <t>Convertible Debt 6 [Member]</t>
  </si>
  <si>
    <t>Convertible Debt 7 [Member]</t>
  </si>
  <si>
    <t>Convertible Debt 8 [Member]</t>
  </si>
  <si>
    <t>Convertible Debt 9 [Member]</t>
  </si>
  <si>
    <t>Convertible Debt 10 [Member]</t>
  </si>
  <si>
    <t>Convertible Debt 11 [Member]</t>
  </si>
  <si>
    <t>Convertible Debt 12 [Member]</t>
  </si>
  <si>
    <t>Convertible Debt 13 [Member]</t>
  </si>
  <si>
    <t>Convertible Debt 14 [Member]</t>
  </si>
  <si>
    <t>Convertible Debt 15 [Member]</t>
  </si>
  <si>
    <t>DEBT (Details Narrative) - USD ($)</t>
  </si>
  <si>
    <t>Aug. 31, 2019</t>
  </si>
  <si>
    <t>Convertible Debt [Member]</t>
  </si>
  <si>
    <t>Common stock shares reserved for future issuance</t>
  </si>
  <si>
    <t>Fair value of convertible debt loss due to change</t>
  </si>
  <si>
    <t>Convertible notes interest</t>
  </si>
  <si>
    <t>Fair value of warrants loss due to change</t>
  </si>
  <si>
    <t>EQUITY (Details Narrative)</t>
  </si>
  <si>
    <t>Mar. 06, 2019USD ($)$ / sharesshares</t>
  </si>
  <si>
    <t>Mar. 04, 2019USD ($)shares</t>
  </si>
  <si>
    <t>Feb. 12, 2019USD ($)shares</t>
  </si>
  <si>
    <t>Feb. 11, 2019USD ($)shares</t>
  </si>
  <si>
    <t>Jan. 15, 2019USD ($)$ / sharesshares</t>
  </si>
  <si>
    <t>Jan. 14, 2019USD ($)$ / sharesshares</t>
  </si>
  <si>
    <t>Jan. 09, 2019USD ($)$ / sharesshares</t>
  </si>
  <si>
    <t>Jan. 07, 2019USD ($)$ / sharesshares</t>
  </si>
  <si>
    <t>Sep. 11, 2018USD ($)shares</t>
  </si>
  <si>
    <t>Sep. 10, 2018USD ($)shares</t>
  </si>
  <si>
    <t>Sep. 05, 2018USD ($)shares</t>
  </si>
  <si>
    <t>Aug. 16, 2019</t>
  </si>
  <si>
    <t>Jul. 31, 2019USD ($)$ / sharesshares</t>
  </si>
  <si>
    <t>Jul. 15, 2019USD ($)$ / sharesshares</t>
  </si>
  <si>
    <t>Jun. 29, 2019USD ($)shares</t>
  </si>
  <si>
    <t>Jun. 28, 2019USD ($)shares</t>
  </si>
  <si>
    <t>Jun. 27, 2019USD ($)shares</t>
  </si>
  <si>
    <t>Jun. 26, 2019USD ($)$ / sharesshares</t>
  </si>
  <si>
    <t>Jun. 10, 2019USD ($)shares</t>
  </si>
  <si>
    <t>May 24, 2019USD ($)shares</t>
  </si>
  <si>
    <t>Apr. 16, 2019USD ($)$ / sharesshares</t>
  </si>
  <si>
    <t>Feb. 28, 2019USD ($)$ / sharesshares</t>
  </si>
  <si>
    <t>Feb. 27, 2019USD ($)shares</t>
  </si>
  <si>
    <t>Feb. 26, 2019USD ($)shares</t>
  </si>
  <si>
    <t>Feb. 25, 2019USD ($)$ / sharesshares</t>
  </si>
  <si>
    <t>Feb. 22, 2019USD ($)$ / sharesshares</t>
  </si>
  <si>
    <t>Feb. 21, 2019USD ($)shares</t>
  </si>
  <si>
    <t>Feb. 19, 2019USD ($)shares</t>
  </si>
  <si>
    <t>Feb. 15, 2019USD ($)shares</t>
  </si>
  <si>
    <t>Feb. 14, 2019USD ($)$ / sharesshares</t>
  </si>
  <si>
    <t>Feb. 13, 2019USD ($)$ / sharesshares</t>
  </si>
  <si>
    <t>Jan. 18, 2019USD ($)$ / sharesshares</t>
  </si>
  <si>
    <t>Nov. 13, 2018USD ($)$ / sharesshares</t>
  </si>
  <si>
    <t>Aug. 31, 2018USD ($)shares</t>
  </si>
  <si>
    <t>Aug. 28, 2018USD ($)shares</t>
  </si>
  <si>
    <t>Jul. 31, 2018USD ($)$ / sharesshares</t>
  </si>
  <si>
    <t>Common stock, shares authorized | shares</t>
  </si>
  <si>
    <t>Preferred stock, shares authorized | shares</t>
  </si>
  <si>
    <t>Convertible debt, converted amount</t>
  </si>
  <si>
    <t>Preferred stock, converted into common stock | shares</t>
  </si>
  <si>
    <t>Debt conversion converted instrument, shares issued | shares</t>
  </si>
  <si>
    <t>Convertible debt</t>
  </si>
  <si>
    <t>Common stock shares issued, value</t>
  </si>
  <si>
    <t>Common stock shares issued, shares | shares</t>
  </si>
  <si>
    <t>Common stock, shares par value | $ / shares</t>
  </si>
  <si>
    <t>Common stock, share issued | shares</t>
  </si>
  <si>
    <t>Common stock shares issued for compensation, shares | shares</t>
  </si>
  <si>
    <t>Common stock shares issued for compensation, amount</t>
  </si>
  <si>
    <t>Investor [Member]</t>
  </si>
  <si>
    <t>321gold Ltd [Member]</t>
  </si>
  <si>
    <t>Common stock shares issued, per share | $ / shares</t>
  </si>
  <si>
    <t>Cameron Douglas McDonald [Member]</t>
  </si>
  <si>
    <t>Christopher Thompson [Member]</t>
  </si>
  <si>
    <t>John Drobecker [Member]</t>
  </si>
  <si>
    <t>William Grimms [Member]</t>
  </si>
  <si>
    <t>Danielle Lackner [Member]</t>
  </si>
  <si>
    <t>Lisa Rooney [Member]</t>
  </si>
  <si>
    <t>Henry J Lackner [Member]</t>
  </si>
  <si>
    <t>Christine M Bulva [Member]</t>
  </si>
  <si>
    <t>Richard A Lewis [Member]</t>
  </si>
  <si>
    <t>Dylan Lackner [Member]</t>
  </si>
  <si>
    <t>Henry Lackner, Jr [Member]</t>
  </si>
  <si>
    <t>Robert P Soer [Member]</t>
  </si>
  <si>
    <t>PowerUp Lending Group Ltd [Member]</t>
  </si>
  <si>
    <t>Debt issuance date</t>
  </si>
  <si>
    <t>Jun. 12,
		2018</t>
  </si>
  <si>
    <t>Feb. 26,
		2018</t>
  </si>
  <si>
    <t>Aug. 6,
		2018</t>
  </si>
  <si>
    <t>Jul. 10,
		2018</t>
  </si>
  <si>
    <t>Accrued interest</t>
  </si>
  <si>
    <t>Debt default</t>
  </si>
  <si>
    <t>PowerUp Lending Group Ltd [Member] | Conversion 4 [Member]</t>
  </si>
  <si>
    <t>PowerUp Lending Group Ltd [Member] | Conversion 3 [Member]</t>
  </si>
  <si>
    <t>PowerUp Lending Group Ltd [Member] | Conversion 2 [Member]</t>
  </si>
  <si>
    <t>PowerUp Lending Group Ltd [Member] | Conversion 1 [Member]</t>
  </si>
  <si>
    <t>PowerUp Lending Group Ltd [Member] | March 1, 2019 [Member]</t>
  </si>
  <si>
    <t>Aug. 27,
		2018</t>
  </si>
  <si>
    <t>PowerUp Lending Group Ltd [Member] | March 1, 2019 [Member] | Conversion 1 [Member]</t>
  </si>
  <si>
    <t>JSJ Investment [Member]</t>
  </si>
  <si>
    <t>Jan. 5,
		2018</t>
  </si>
  <si>
    <t>Debt default, penalty</t>
  </si>
  <si>
    <t>Robert Soer [Member]</t>
  </si>
  <si>
    <t>David Damerjian [Member]</t>
  </si>
  <si>
    <t>Henry Lackner [Member]</t>
  </si>
  <si>
    <t>Christine Maly [Member]</t>
  </si>
  <si>
    <t>Crown Bridge Partners, LLC [Member]</t>
  </si>
  <si>
    <t>Nov. 13,
		2018</t>
  </si>
  <si>
    <t>May 24,
		2019</t>
  </si>
  <si>
    <t>Robert Oram [Member]</t>
  </si>
  <si>
    <t>Mark Sands [Member]</t>
  </si>
  <si>
    <t>Candice Rene [Member]</t>
  </si>
  <si>
    <t>Accredited investor [Member]</t>
  </si>
  <si>
    <t>Stock Issued During Period, Shares, Treasury Stock Reissued | shares</t>
  </si>
  <si>
    <t>Stock Issued During Period, Value, Treasury Stock Reissued</t>
  </si>
  <si>
    <t>Shares cancelled | shares</t>
  </si>
  <si>
    <t>Consultants and directors [Member]</t>
  </si>
  <si>
    <t>Two Common Stock Purchase [Member]</t>
  </si>
  <si>
    <t>Common Stock Warrants, Shares | shares</t>
  </si>
  <si>
    <t>Common Stock Warrants, fair value</t>
  </si>
  <si>
    <t>Warrant [Member]</t>
  </si>
  <si>
    <t>Exercise price | $ / shares</t>
  </si>
  <si>
    <t>Principal amount</t>
  </si>
  <si>
    <t>Number of tranches</t>
  </si>
  <si>
    <t>Number of tranches, received</t>
  </si>
  <si>
    <t>additional warrant, shares | shares</t>
  </si>
  <si>
    <t>Series A Preferred Stock [Member] | Mr. Michael Ward [Member] | January 23, 2017 [Member]</t>
  </si>
  <si>
    <t>PROVISION FOR INCOME TAXES (Details) - USD ($)</t>
  </si>
  <si>
    <t>PROVISION FOR INCOME TAXES (Details)</t>
  </si>
  <si>
    <t>Income tax expense at statutory rate</t>
  </si>
  <si>
    <t>Valuation allowance</t>
  </si>
  <si>
    <t>Income tax expense</t>
  </si>
  <si>
    <t>PROVISION FOR INCOME TAXES (Details 1) - USD ($)</t>
  </si>
  <si>
    <t>PROVISION FOR INCOME TAXES (Details 1)</t>
  </si>
  <si>
    <t>NOL Carryover</t>
  </si>
  <si>
    <t>Net deferred tax asset</t>
  </si>
  <si>
    <t>PROVISION FOR INCOME TAXES (Details Narrative)</t>
  </si>
  <si>
    <t>Jul. 31, 2019USD ($)</t>
  </si>
  <si>
    <t>Statutory federal income tax rate</t>
  </si>
  <si>
    <t>21.00%</t>
  </si>
  <si>
    <t>Net operating loss carry forwards</t>
  </si>
  <si>
    <t>Net operating loss carry forwards expire</t>
  </si>
  <si>
    <t>Which expire commencing in fiscal 2039</t>
  </si>
  <si>
    <t>RELATED PARTY TRANSACTIONS (Details Narrative) - USD ($)</t>
  </si>
  <si>
    <t>1 Months Ended</t>
  </si>
  <si>
    <t>Jan. 28, 2017</t>
  </si>
  <si>
    <t>Jan. 24, 2017</t>
  </si>
  <si>
    <t>Accrued payroll taxes</t>
  </si>
  <si>
    <t>Accrued salaries</t>
  </si>
  <si>
    <t>Proceeds from related party</t>
  </si>
  <si>
    <t>Wpf Mexico Pipelines And Cenote Energy [Member]</t>
  </si>
  <si>
    <t>Total value of acquisition</t>
  </si>
  <si>
    <t>Due to related parties</t>
  </si>
  <si>
    <t>Expenses paid on behalf of acquiree companies</t>
  </si>
  <si>
    <t>Vendor payments to be assumed or paid by 4Ward Resources</t>
  </si>
  <si>
    <t>President And Ceo [Member] | 4Ward Resources Inc [Member]</t>
  </si>
  <si>
    <t>Percentage of interests acquired</t>
  </si>
  <si>
    <t>100.00%</t>
  </si>
  <si>
    <t>President And Ceo [Member] | 4Ward Resources Inc [Member] | Common Stocks</t>
  </si>
  <si>
    <t>Number of shares exchanged for acquisition</t>
  </si>
  <si>
    <t>President And Ceo [Member] | 4Ward Resources Inc [Member] | Series A Preferred Stock [Member]</t>
  </si>
  <si>
    <t>President And Ceo [Member] | Wpf Mexico Pipelines And Cenote Energy [Member]</t>
  </si>
  <si>
    <t>90.00%</t>
  </si>
  <si>
    <t>President And Ceo [Member] | Wpf Mexico Pipelines And Cenote Energy [Member] | Subsidiaries [Member]</t>
  </si>
  <si>
    <t>Patrick Dosser [Member] | Wpf Mexico Pipelines And Cenote Energy [Member]</t>
  </si>
  <si>
    <t>10.00%</t>
  </si>
  <si>
    <t>CEO And Two Other [Member]</t>
  </si>
  <si>
    <t>Accrued unpaid salaries</t>
  </si>
  <si>
    <t>Spouse Of CEO [Member]</t>
  </si>
  <si>
    <t>Proceeds from loan</t>
  </si>
  <si>
    <t>Repayments of related parties</t>
  </si>
  <si>
    <t>Total due to related parties</t>
  </si>
  <si>
    <t>Mr. Michael Ward [Member]</t>
  </si>
  <si>
    <t>Loan amount</t>
  </si>
  <si>
    <t>LEASES (Details)</t>
  </si>
  <si>
    <t>July 31, 2020</t>
  </si>
  <si>
    <t>July 31, 2021</t>
  </si>
  <si>
    <t>July 31, 2022</t>
  </si>
  <si>
    <t>Total Remaining Base Rent</t>
  </si>
  <si>
    <t>LEASES (Details Narrative) - USD ($)</t>
  </si>
  <si>
    <t>LEASES (Details Narrative)</t>
  </si>
  <si>
    <t>Lease agreement description</t>
  </si>
  <si>
    <t xml:space="preserve">The Lease Period was for three (3) years beginning July 1, 2016. On July 1, 2019, the Company entered into a First Amendment to Lease Agreement at same location. The landlord continues to hold $6,921 as security which is to be returned at the end of the new lease. The new Lease Period is three (3) years beginning July 1, 2019. The Company shall pay as additional rent all other sums of money as shall become due and payable by them under this Lease. To date after one (1) months of this thirty-six (36) month lease, no such additional charges have been made. </t>
  </si>
  <si>
    <t>Rent expense</t>
  </si>
  <si>
    <t>COMMITMENTS AND CONTINGENCIES (Details Narrative) - Marcos Y Asociados [Member]</t>
  </si>
  <si>
    <t>Acquisition description</t>
  </si>
  <si>
    <t>The Company committed to eighteen (18) months of Acquisition of Pipeline Rights of Way to Marcos y Asociados with a total amount of $77,844 which was due April 15, 2018 and not paid as of July 31, 2019. Interest will continue accruing after July 31, 2019 until it is paid.</t>
  </si>
  <si>
    <t>Commitment and contingencies acquisition amount</t>
  </si>
  <si>
    <t>SUBSEQUENT EVENTS (Details Narrative) - USD ($)</t>
  </si>
  <si>
    <t>Feb. 10, 2020</t>
  </si>
  <si>
    <t>Feb. 11, 2019</t>
  </si>
  <si>
    <t>Sep. 10, 2018</t>
  </si>
  <si>
    <t>Sep. 05, 2018</t>
  </si>
  <si>
    <t>Jan. 31, 2020</t>
  </si>
  <si>
    <t>Oct. 31, 2019</t>
  </si>
  <si>
    <t>Oct. 17, 2019</t>
  </si>
  <si>
    <t>Sep. 24, 2019</t>
  </si>
  <si>
    <t>Sep. 12, 2019</t>
  </si>
  <si>
    <t>Aug. 12, 2019</t>
  </si>
  <si>
    <t>Jul. 15, 2019</t>
  </si>
  <si>
    <t>Jun. 28, 2019</t>
  </si>
  <si>
    <t>Jun. 10, 2019</t>
  </si>
  <si>
    <t>May 24, 2019</t>
  </si>
  <si>
    <t>Feb. 25, 2019</t>
  </si>
  <si>
    <t>Feb. 15, 2019</t>
  </si>
  <si>
    <t>Aug. 31, 2018</t>
  </si>
  <si>
    <t>Aug. 28, 2018</t>
  </si>
  <si>
    <t>Aug. 05, 2019</t>
  </si>
  <si>
    <t>Common stock shares issued, shares</t>
  </si>
  <si>
    <t>Related party exercised right to purchase common stock</t>
  </si>
  <si>
    <t>Warrants alloted</t>
  </si>
  <si>
    <t>Third tranche funded by related party</t>
  </si>
  <si>
    <t>Net amount to be funded by related party for further tranche and panelty</t>
  </si>
  <si>
    <t>Debt default penalty</t>
  </si>
  <si>
    <t>Common stock share alloted to related party as consideration to payment of second trenche</t>
  </si>
  <si>
    <t>Debt Conversion, Principal amount</t>
  </si>
  <si>
    <t>Debt Conversion, fees amount</t>
  </si>
  <si>
    <t>Subsequent Event [Member]</t>
  </si>
  <si>
    <t>Common stock shares issued, per share</t>
  </si>
  <si>
    <t>Subsequent Event [Member] | Securities Purchase Agreement [Member]</t>
  </si>
  <si>
    <t>Debt issuance</t>
  </si>
  <si>
    <t>Subsequent Event [Member] | Securities Purchase Agreement [Member] | PowerUp Lending Group Ltd [Member]</t>
  </si>
  <si>
    <t>Interest Rate</t>
  </si>
  <si>
    <t>12.00%</t>
  </si>
  <si>
    <t>Maturity date</t>
  </si>
  <si>
    <t>Jul. 12,
		2020</t>
  </si>
  <si>
    <t>May 30,
		2020</t>
  </si>
  <si>
    <t>Subsequent Event [Member] | Crown Bridge Partners, LLC [Member]</t>
  </si>
  <si>
    <t>Subsequent Event [Member] | Jefferson Street Capital, LLC [Member] | Securities Purchase Agreement [Member]</t>
  </si>
  <si>
    <t>Subsequent Event [Member] | BHP Capital NY Inc [Member] | Securities Purchase Agreement [Member]</t>
  </si>
  <si>
    <t>8.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13</v>
      </c>
    </row>
    <row r="12" spans="1:4">
      <c r="A12" s="4" t="s">
        <v>20</v>
      </c>
      <c r="B12" s="4" t="s">
        <v>13</v>
      </c>
    </row>
    <row r="13" spans="1:4">
      <c r="A13" s="4" t="s">
        <v>21</v>
      </c>
      <c r="B13" s="4" t="s">
        <v>22</v>
      </c>
    </row>
    <row r="14" spans="1:4">
      <c r="A14" s="4" t="s">
        <v>23</v>
      </c>
      <c r="B14" s="4" t="s">
        <v>15</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13</v>
      </c>
    </row>
    <row r="20" spans="1:4">
      <c r="A20" s="4" t="s">
        <v>33</v>
      </c>
      <c r="C20" s="5" t="n">
        <v>425723306</v>
      </c>
    </row>
    <row r="21" spans="1:4">
      <c r="A21" s="4" t="s">
        <v>34</v>
      </c>
      <c r="D21" s="6" t="n">
        <v>1459958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70456</v>
      </c>
      <c r="C3" s="6" t="n">
        <v>13480</v>
      </c>
    </row>
    <row r="4" spans="1:3">
      <c r="A4" s="4" t="s">
        <v>57</v>
      </c>
      <c r="B4" s="5" t="n">
        <v>1760</v>
      </c>
      <c r="C4" s="5" t="n">
        <v>2306</v>
      </c>
    </row>
    <row r="5" spans="1:3">
      <c r="A5" s="4" t="s">
        <v>58</v>
      </c>
      <c r="B5" s="5" t="n">
        <v>72216</v>
      </c>
      <c r="C5" s="5" t="n">
        <v>15786</v>
      </c>
    </row>
    <row r="6" spans="1:3">
      <c r="A6" s="4" t="s">
        <v>59</v>
      </c>
      <c r="B6" s="5" t="n">
        <v>3030</v>
      </c>
      <c r="C6" s="5" t="n">
        <v>4611</v>
      </c>
    </row>
    <row r="7" spans="1:3">
      <c r="A7" s="3" t="s">
        <v>60</v>
      </c>
    </row>
    <row r="8" spans="1:3">
      <c r="A8" s="4" t="s">
        <v>61</v>
      </c>
      <c r="B8" s="5" t="n">
        <v>6921</v>
      </c>
      <c r="C8" s="5" t="n">
        <v>6921</v>
      </c>
    </row>
    <row r="9" spans="1:3">
      <c r="A9" s="4" t="s">
        <v>62</v>
      </c>
      <c r="B9" s="5" t="n">
        <v>6921</v>
      </c>
      <c r="C9" s="5" t="n">
        <v>6921</v>
      </c>
    </row>
    <row r="10" spans="1:3">
      <c r="A10" s="4" t="s">
        <v>63</v>
      </c>
      <c r="B10" s="5" t="n">
        <v>82167</v>
      </c>
      <c r="C10" s="5" t="n">
        <v>27318</v>
      </c>
    </row>
    <row r="11" spans="1:3">
      <c r="A11" s="3" t="s">
        <v>64</v>
      </c>
    </row>
    <row r="12" spans="1:3">
      <c r="A12" s="4" t="s">
        <v>65</v>
      </c>
      <c r="B12" s="4" t="s">
        <v>66</v>
      </c>
      <c r="C12" s="5" t="n">
        <v>155105</v>
      </c>
    </row>
    <row r="13" spans="1:3">
      <c r="A13" s="4" t="s">
        <v>67</v>
      </c>
      <c r="B13" s="5" t="n">
        <v>660352</v>
      </c>
      <c r="C13" s="5" t="n">
        <v>479964</v>
      </c>
    </row>
    <row r="14" spans="1:3">
      <c r="A14" s="4" t="s">
        <v>68</v>
      </c>
      <c r="B14" s="5" t="n">
        <v>127844</v>
      </c>
      <c r="C14" s="5" t="n">
        <v>77844</v>
      </c>
    </row>
    <row r="15" spans="1:3">
      <c r="A15" s="4" t="s">
        <v>69</v>
      </c>
      <c r="B15" s="5" t="n">
        <v>580754</v>
      </c>
      <c r="C15" s="5" t="n">
        <v>257206</v>
      </c>
    </row>
    <row r="16" spans="1:3">
      <c r="A16" s="4" t="s">
        <v>70</v>
      </c>
      <c r="B16" s="5" t="n">
        <v>1861936</v>
      </c>
      <c r="C16" s="5" t="n">
        <v>1413176</v>
      </c>
    </row>
    <row r="17" spans="1:3">
      <c r="A17" s="4" t="s">
        <v>71</v>
      </c>
      <c r="B17" s="5" t="n">
        <v>3230886</v>
      </c>
      <c r="C17" s="5" t="n">
        <v>2383295</v>
      </c>
    </row>
    <row r="18" spans="1:3">
      <c r="A18" s="3" t="s">
        <v>72</v>
      </c>
    </row>
    <row r="19" spans="1:3">
      <c r="A19" s="4" t="s">
        <v>68</v>
      </c>
      <c r="B19" s="5" t="n">
        <v>1063</v>
      </c>
      <c r="C19" s="5" t="n">
        <v>50000</v>
      </c>
    </row>
    <row r="20" spans="1:3">
      <c r="A20" s="4" t="s">
        <v>73</v>
      </c>
      <c r="B20" s="5" t="n">
        <v>3231949</v>
      </c>
      <c r="C20" s="5" t="n">
        <v>2433295</v>
      </c>
    </row>
    <row r="21" spans="1:3">
      <c r="A21" s="3" t="s">
        <v>74</v>
      </c>
    </row>
    <row r="22" spans="1:3">
      <c r="A22" s="4" t="s">
        <v>75</v>
      </c>
      <c r="B22" s="5" t="n">
        <v>10000</v>
      </c>
      <c r="C22" s="5" t="n">
        <v>10000</v>
      </c>
    </row>
    <row r="23" spans="1:3">
      <c r="A23" s="4" t="s">
        <v>76</v>
      </c>
      <c r="B23" s="5" t="n">
        <v>406886</v>
      </c>
      <c r="C23" s="5" t="n">
        <v>342628</v>
      </c>
    </row>
    <row r="24" spans="1:3">
      <c r="A24" s="4" t="s">
        <v>77</v>
      </c>
      <c r="B24" s="5" t="n">
        <v>2986180</v>
      </c>
      <c r="C24" s="5" t="n">
        <v>580540</v>
      </c>
    </row>
    <row r="25" spans="1:3">
      <c r="A25" s="4" t="s">
        <v>78</v>
      </c>
      <c r="B25" s="5" t="n">
        <v>-6552748</v>
      </c>
      <c r="C25" s="5" t="n">
        <v>-3339045</v>
      </c>
    </row>
    <row r="26" spans="1:3">
      <c r="A26" s="4" t="s">
        <v>79</v>
      </c>
      <c r="B26" s="5" t="n">
        <v>-100</v>
      </c>
      <c r="C26" s="5" t="n">
        <v>-100</v>
      </c>
    </row>
    <row r="27" spans="1:3">
      <c r="A27" s="4" t="s">
        <v>80</v>
      </c>
      <c r="B27" s="5" t="n">
        <v>-3149782</v>
      </c>
      <c r="C27" s="5" t="n">
        <v>-2405977</v>
      </c>
    </row>
    <row r="28" spans="1:3">
      <c r="A28" s="4" t="s">
        <v>81</v>
      </c>
      <c r="B28" s="6" t="n">
        <v>82167</v>
      </c>
      <c r="C28" s="6" t="n">
        <v>27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235</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60"/>
    <col customWidth="1" max="3" min="3" width="14"/>
    <col customWidth="1" max="4" min="4" width="14"/>
  </cols>
  <sheetData>
    <row r="1" spans="1:4">
      <c r="A1" s="1" t="s">
        <v>240</v>
      </c>
      <c r="B1" s="2" t="s">
        <v>1</v>
      </c>
    </row>
    <row r="2" spans="1:4">
      <c r="B2" s="2" t="s">
        <v>2</v>
      </c>
      <c r="C2" s="2" t="s">
        <v>54</v>
      </c>
      <c r="D2" s="2" t="s">
        <v>241</v>
      </c>
    </row>
    <row r="3" spans="1:4">
      <c r="A3" s="4" t="s">
        <v>56</v>
      </c>
      <c r="B3" s="6" t="n">
        <v>70456</v>
      </c>
      <c r="C3" s="6" t="n">
        <v>13480</v>
      </c>
      <c r="D3" s="6" t="n">
        <v>11776</v>
      </c>
    </row>
    <row r="4" spans="1:4">
      <c r="A4" s="4" t="s">
        <v>242</v>
      </c>
      <c r="B4" s="6" t="n">
        <v>53000</v>
      </c>
      <c r="C4" s="5" t="n">
        <v>206000</v>
      </c>
    </row>
    <row r="5" spans="1:4">
      <c r="A5" s="4" t="s">
        <v>243</v>
      </c>
      <c r="B5" s="4" t="s">
        <v>244</v>
      </c>
    </row>
    <row r="6" spans="1:4">
      <c r="A6" s="4" t="s">
        <v>245</v>
      </c>
      <c r="B6" s="6" t="n">
        <v>247432</v>
      </c>
      <c r="C6" s="6" t="n">
        <v>83045</v>
      </c>
    </row>
    <row r="7" spans="1:4">
      <c r="A7" s="4" t="s">
        <v>89</v>
      </c>
      <c r="B7" s="5" t="n">
        <v>10000000</v>
      </c>
      <c r="C7" s="5" t="n">
        <v>10000000</v>
      </c>
    </row>
    <row r="8" spans="1:4">
      <c r="A8" s="4" t="s">
        <v>246</v>
      </c>
      <c r="B8" s="4" t="s">
        <v>247</v>
      </c>
    </row>
    <row r="9" spans="1:4">
      <c r="A9" s="4" t="s">
        <v>248</v>
      </c>
      <c r="B9" s="5" t="n">
        <v>200000000</v>
      </c>
    </row>
    <row r="10" spans="1:4">
      <c r="A10" s="4" t="s">
        <v>249</v>
      </c>
      <c r="B10" s="6" t="n">
        <v>328124</v>
      </c>
    </row>
    <row r="11" spans="1:4">
      <c r="A11" s="4" t="s">
        <v>250</v>
      </c>
    </row>
    <row r="12" spans="1:4">
      <c r="A12" s="4" t="s">
        <v>251</v>
      </c>
      <c r="B12" s="6" t="n">
        <v>466800</v>
      </c>
      <c r="C12" s="6" t="n">
        <v>4811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2</v>
      </c>
      <c r="B1" s="2" t="s">
        <v>1</v>
      </c>
    </row>
    <row r="2" spans="1:3">
      <c r="B2" s="2" t="s">
        <v>2</v>
      </c>
      <c r="C2" s="2" t="s">
        <v>54</v>
      </c>
    </row>
    <row r="3" spans="1:3">
      <c r="A3" s="3" t="s">
        <v>253</v>
      </c>
    </row>
    <row r="4" spans="1:3">
      <c r="A4" s="4" t="s">
        <v>132</v>
      </c>
      <c r="B4" s="6" t="n">
        <v>-3213703</v>
      </c>
      <c r="C4" s="6" t="n">
        <v>-1495687</v>
      </c>
    </row>
    <row r="5" spans="1:3">
      <c r="A5" s="4" t="s">
        <v>254</v>
      </c>
      <c r="B5" s="5" t="n">
        <v>-335249</v>
      </c>
      <c r="C5" s="5" t="n">
        <v>-221998</v>
      </c>
    </row>
    <row r="6" spans="1:3">
      <c r="A6" s="4" t="s">
        <v>78</v>
      </c>
      <c r="B6" s="5" t="n">
        <v>-6552748</v>
      </c>
      <c r="C6" s="6" t="n">
        <v>-3339045</v>
      </c>
    </row>
    <row r="7" spans="1:3">
      <c r="A7" s="4" t="s">
        <v>255</v>
      </c>
      <c r="B7" s="6" t="n">
        <v>-315867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6</v>
      </c>
      <c r="B1" s="2" t="s">
        <v>2</v>
      </c>
      <c r="C1" s="2" t="s">
        <v>54</v>
      </c>
    </row>
    <row r="2" spans="1:3">
      <c r="A2" s="4" t="s">
        <v>257</v>
      </c>
      <c r="B2" s="4" t="s">
        <v>66</v>
      </c>
      <c r="C2" s="6" t="n">
        <v>2229</v>
      </c>
    </row>
    <row r="3" spans="1:3">
      <c r="A3" s="4" t="s">
        <v>258</v>
      </c>
      <c r="B3" s="5" t="n">
        <v>1063</v>
      </c>
      <c r="C3" s="4" t="s">
        <v>66</v>
      </c>
    </row>
    <row r="4" spans="1:3">
      <c r="A4" s="4" t="s">
        <v>259</v>
      </c>
      <c r="B4" s="5" t="n">
        <v>709661</v>
      </c>
      <c r="C4" s="5" t="n">
        <v>540155</v>
      </c>
    </row>
    <row r="5" spans="1:3">
      <c r="A5" s="4" t="s">
        <v>260</v>
      </c>
      <c r="B5" s="5" t="n">
        <v>708598</v>
      </c>
      <c r="C5" s="5" t="n">
        <v>490155</v>
      </c>
    </row>
    <row r="6" spans="1:3">
      <c r="A6" s="4" t="s">
        <v>261</v>
      </c>
      <c r="B6" s="5" t="n">
        <v>1063</v>
      </c>
      <c r="C6" s="5" t="n">
        <v>50000</v>
      </c>
    </row>
    <row r="7" spans="1:3">
      <c r="A7" s="4" t="s">
        <v>262</v>
      </c>
    </row>
    <row r="8" spans="1:3">
      <c r="A8" s="4" t="s">
        <v>259</v>
      </c>
      <c r="B8" s="4" t="s">
        <v>66</v>
      </c>
      <c r="C8" s="5" t="n">
        <v>152876</v>
      </c>
    </row>
    <row r="9" spans="1:3">
      <c r="A9" s="4" t="s">
        <v>263</v>
      </c>
    </row>
    <row r="10" spans="1:3">
      <c r="A10" s="4" t="s">
        <v>259</v>
      </c>
      <c r="B10" s="5" t="n">
        <v>50000</v>
      </c>
      <c r="C10" s="5" t="n">
        <v>50000</v>
      </c>
    </row>
    <row r="11" spans="1:3">
      <c r="A11" s="4" t="s">
        <v>264</v>
      </c>
    </row>
    <row r="12" spans="1:3">
      <c r="A12" s="4" t="s">
        <v>259</v>
      </c>
      <c r="B12" s="5" t="n">
        <v>-77844</v>
      </c>
      <c r="C12" s="5" t="n">
        <v>-77844</v>
      </c>
    </row>
    <row r="13" spans="1:3">
      <c r="A13" s="4" t="s">
        <v>265</v>
      </c>
    </row>
    <row r="14" spans="1:3">
      <c r="A14" s="4" t="s">
        <v>259</v>
      </c>
      <c r="B14" s="4" t="s">
        <v>66</v>
      </c>
      <c r="C14" s="4" t="s">
        <v>66</v>
      </c>
    </row>
    <row r="15" spans="1:3">
      <c r="A15" s="4" t="s">
        <v>266</v>
      </c>
    </row>
    <row r="16" spans="1:3">
      <c r="A16" s="4" t="s">
        <v>259</v>
      </c>
      <c r="B16" s="4" t="s">
        <v>66</v>
      </c>
      <c r="C16" s="4" t="s">
        <v>66</v>
      </c>
    </row>
    <row r="17" spans="1:3">
      <c r="A17" s="4" t="s">
        <v>267</v>
      </c>
    </row>
    <row r="18" spans="1:3">
      <c r="A18" s="4" t="s">
        <v>259</v>
      </c>
      <c r="B18" s="4" t="s">
        <v>66</v>
      </c>
      <c r="C18" s="5" t="n">
        <v>64500</v>
      </c>
    </row>
    <row r="19" spans="1:3">
      <c r="A19" s="4" t="s">
        <v>268</v>
      </c>
    </row>
    <row r="20" spans="1:3">
      <c r="A20" s="4" t="s">
        <v>259</v>
      </c>
      <c r="B20" s="4" t="s">
        <v>66</v>
      </c>
      <c r="C20" s="5" t="n">
        <v>104706</v>
      </c>
    </row>
    <row r="21" spans="1:3">
      <c r="A21" s="4" t="s">
        <v>269</v>
      </c>
    </row>
    <row r="22" spans="1:3">
      <c r="A22" s="4" t="s">
        <v>259</v>
      </c>
      <c r="B22" s="4" t="s">
        <v>66</v>
      </c>
      <c r="C22" s="5" t="n">
        <v>32000</v>
      </c>
    </row>
    <row r="23" spans="1:3">
      <c r="A23" s="4" t="s">
        <v>270</v>
      </c>
    </row>
    <row r="24" spans="1:3">
      <c r="A24" s="4" t="s">
        <v>259</v>
      </c>
      <c r="B24" s="5" t="n">
        <v>54704</v>
      </c>
      <c r="C24" s="5" t="n">
        <v>18000</v>
      </c>
    </row>
    <row r="25" spans="1:3">
      <c r="A25" s="4" t="s">
        <v>271</v>
      </c>
    </row>
    <row r="26" spans="1:3">
      <c r="A26" s="4" t="s">
        <v>259</v>
      </c>
      <c r="B26" s="4" t="s">
        <v>66</v>
      </c>
      <c r="C26" s="5" t="n">
        <v>38000</v>
      </c>
    </row>
    <row r="27" spans="1:3">
      <c r="A27" s="4" t="s">
        <v>272</v>
      </c>
    </row>
    <row r="28" spans="1:3">
      <c r="A28" s="4" t="s">
        <v>259</v>
      </c>
      <c r="B28" s="4" t="s">
        <v>66</v>
      </c>
      <c r="C28" s="4" t="s">
        <v>66</v>
      </c>
    </row>
    <row r="29" spans="1:3">
      <c r="A29" s="4" t="s">
        <v>273</v>
      </c>
    </row>
    <row r="30" spans="1:3">
      <c r="A30" s="4" t="s">
        <v>259</v>
      </c>
      <c r="B30" s="4" t="s">
        <v>66</v>
      </c>
      <c r="C30" s="4" t="s">
        <v>66</v>
      </c>
    </row>
    <row r="31" spans="1:3">
      <c r="A31" s="4" t="s">
        <v>274</v>
      </c>
    </row>
    <row r="32" spans="1:3">
      <c r="A32" s="4" t="s">
        <v>259</v>
      </c>
      <c r="B32" s="4" t="s">
        <v>66</v>
      </c>
      <c r="C32" s="4" t="s">
        <v>66</v>
      </c>
    </row>
    <row r="33" spans="1:3">
      <c r="A33" s="4" t="s">
        <v>275</v>
      </c>
    </row>
    <row r="34" spans="1:3">
      <c r="A34" s="4" t="s">
        <v>259</v>
      </c>
      <c r="B34" s="4" t="s">
        <v>66</v>
      </c>
      <c r="C34" s="4" t="s">
        <v>66</v>
      </c>
    </row>
    <row r="35" spans="1:3">
      <c r="A35" s="4" t="s">
        <v>276</v>
      </c>
    </row>
    <row r="36" spans="1:3">
      <c r="A36" s="4" t="s">
        <v>259</v>
      </c>
      <c r="B36" s="5" t="n">
        <v>339552</v>
      </c>
      <c r="C36" s="4" t="s">
        <v>66</v>
      </c>
    </row>
    <row r="37" spans="1:3">
      <c r="A37" s="4" t="s">
        <v>277</v>
      </c>
    </row>
    <row r="38" spans="1:3">
      <c r="A38" s="4" t="s">
        <v>259</v>
      </c>
      <c r="B38" s="4" t="s">
        <v>66</v>
      </c>
      <c r="C38" s="4" t="s">
        <v>66</v>
      </c>
    </row>
    <row r="39" spans="1:3">
      <c r="A39" s="4" t="s">
        <v>278</v>
      </c>
    </row>
    <row r="40" spans="1:3">
      <c r="A40" s="4" t="s">
        <v>259</v>
      </c>
      <c r="B40" s="5" t="n">
        <v>103500</v>
      </c>
      <c r="C40" s="4" t="s">
        <v>66</v>
      </c>
    </row>
    <row r="41" spans="1:3">
      <c r="A41" s="4" t="s">
        <v>279</v>
      </c>
    </row>
    <row r="42" spans="1:3">
      <c r="A42" s="4" t="s">
        <v>259</v>
      </c>
      <c r="B42" s="6" t="n">
        <v>83000</v>
      </c>
      <c r="C42" s="4" t="s">
        <v>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0</v>
      </c>
      <c r="B1" s="2" t="s">
        <v>1</v>
      </c>
    </row>
    <row r="2" spans="1:4">
      <c r="B2" s="2" t="s">
        <v>2</v>
      </c>
      <c r="C2" s="2" t="s">
        <v>54</v>
      </c>
      <c r="D2" s="2" t="s">
        <v>281</v>
      </c>
    </row>
    <row r="3" spans="1:4">
      <c r="A3" s="4" t="s">
        <v>148</v>
      </c>
      <c r="B3" s="6" t="n">
        <v>329500</v>
      </c>
      <c r="C3" s="6" t="n">
        <v>279000</v>
      </c>
    </row>
    <row r="4" spans="1:4">
      <c r="A4" s="4" t="s">
        <v>135</v>
      </c>
      <c r="B4" s="5" t="n">
        <v>30500</v>
      </c>
      <c r="C4" s="4" t="s">
        <v>66</v>
      </c>
    </row>
    <row r="5" spans="1:4">
      <c r="A5" s="4" t="s">
        <v>159</v>
      </c>
      <c r="B5" s="5" t="n">
        <v>20000</v>
      </c>
      <c r="C5" s="5" t="n">
        <v>18000</v>
      </c>
    </row>
    <row r="6" spans="1:4">
      <c r="A6" s="4" t="s">
        <v>282</v>
      </c>
    </row>
    <row r="7" spans="1:4">
      <c r="A7" s="4" t="s">
        <v>283</v>
      </c>
      <c r="D7" s="5" t="n">
        <v>4830016</v>
      </c>
    </row>
    <row r="8" spans="1:4">
      <c r="A8" s="4" t="s">
        <v>148</v>
      </c>
      <c r="B8" s="5" t="n">
        <v>329500</v>
      </c>
      <c r="C8" s="5" t="n">
        <v>279000</v>
      </c>
    </row>
    <row r="9" spans="1:4">
      <c r="A9" s="4" t="s">
        <v>135</v>
      </c>
      <c r="B9" s="5" t="n">
        <v>30500</v>
      </c>
      <c r="C9" s="5" t="n">
        <v>16000</v>
      </c>
    </row>
    <row r="10" spans="1:4">
      <c r="A10" s="4" t="s">
        <v>159</v>
      </c>
      <c r="B10" s="5" t="n">
        <v>20000</v>
      </c>
      <c r="C10" s="5" t="n">
        <v>18500</v>
      </c>
    </row>
    <row r="11" spans="1:4">
      <c r="A11" s="4" t="s">
        <v>284</v>
      </c>
      <c r="B11" s="5" t="n">
        <v>1381885</v>
      </c>
      <c r="C11" s="5" t="n">
        <v>308180</v>
      </c>
    </row>
    <row r="12" spans="1:4">
      <c r="A12" s="4" t="s">
        <v>285</v>
      </c>
      <c r="B12" s="5" t="n">
        <v>1663929</v>
      </c>
      <c r="C12" s="6" t="n">
        <v>473767</v>
      </c>
    </row>
    <row r="13" spans="1:4">
      <c r="A13" s="4" t="s">
        <v>286</v>
      </c>
      <c r="B13" s="6" t="n">
        <v>1319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M16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37"/>
    <col customWidth="1" max="7" min="7" width="37"/>
    <col customWidth="1" max="8" min="8" width="37"/>
    <col customWidth="1" max="9" min="9" width="37"/>
    <col customWidth="1" max="10" min="10" width="27"/>
    <col customWidth="1" max="11" min="11" width="27"/>
    <col customWidth="1" max="12" min="12" width="27"/>
    <col customWidth="1" max="13" min="13" width="16"/>
    <col customWidth="1" max="14" min="14" width="37"/>
    <col customWidth="1" max="15" min="15" width="37"/>
    <col customWidth="1" max="16" min="16" width="27"/>
    <col customWidth="1" max="17" min="17" width="27"/>
    <col customWidth="1" max="18" min="18" width="27"/>
    <col customWidth="1" max="19" min="19" width="37"/>
    <col customWidth="1" max="20" min="20" width="27"/>
    <col customWidth="1" max="21" min="21" width="26"/>
    <col customWidth="1" max="22" min="22" width="37"/>
    <col customWidth="1" max="23" min="23" width="37"/>
    <col customWidth="1" max="24" min="24" width="27"/>
    <col customWidth="1" max="25" min="25" width="27"/>
    <col customWidth="1" max="26" min="26" width="37"/>
    <col customWidth="1" max="27" min="27" width="37"/>
    <col customWidth="1" max="28" min="28" width="27"/>
    <col customWidth="1" max="29" min="29" width="27"/>
    <col customWidth="1" max="30" min="30" width="27"/>
    <col customWidth="1" max="31" min="31" width="37"/>
    <col customWidth="1" max="32" min="32" width="37"/>
    <col customWidth="1" max="33" min="33" width="37"/>
    <col customWidth="1" max="34" min="34" width="37"/>
    <col customWidth="1" max="35" min="35" width="27"/>
    <col customWidth="1" max="36" min="36" width="27"/>
    <col customWidth="1" max="37" min="37" width="37"/>
    <col customWidth="1" max="38" min="38" width="37"/>
    <col customWidth="1" max="39" min="39" width="37"/>
  </cols>
  <sheetData>
    <row r="1" spans="1:39">
      <c r="A1" s="1" t="s">
        <v>287</v>
      </c>
      <c r="B1" s="2" t="s">
        <v>288</v>
      </c>
      <c r="C1" s="2" t="s">
        <v>289</v>
      </c>
      <c r="D1" s="2" t="s">
        <v>290</v>
      </c>
      <c r="E1" s="2" t="s">
        <v>291</v>
      </c>
      <c r="F1" s="2" t="s">
        <v>292</v>
      </c>
      <c r="G1" s="2" t="s">
        <v>293</v>
      </c>
      <c r="H1" s="2" t="s">
        <v>294</v>
      </c>
      <c r="I1" s="2" t="s">
        <v>295</v>
      </c>
      <c r="J1" s="2" t="s">
        <v>296</v>
      </c>
      <c r="K1" s="2" t="s">
        <v>297</v>
      </c>
      <c r="L1" s="2" t="s">
        <v>298</v>
      </c>
      <c r="M1" s="2" t="s">
        <v>299</v>
      </c>
      <c r="N1" s="2" t="s">
        <v>300</v>
      </c>
      <c r="O1" s="2" t="s">
        <v>301</v>
      </c>
      <c r="P1" s="2" t="s">
        <v>302</v>
      </c>
      <c r="Q1" s="2" t="s">
        <v>303</v>
      </c>
      <c r="R1" s="2" t="s">
        <v>304</v>
      </c>
      <c r="S1" s="2" t="s">
        <v>305</v>
      </c>
      <c r="T1" s="2" t="s">
        <v>306</v>
      </c>
      <c r="U1" s="2" t="s">
        <v>307</v>
      </c>
      <c r="V1" s="2" t="s">
        <v>308</v>
      </c>
      <c r="W1" s="2" t="s">
        <v>309</v>
      </c>
      <c r="X1" s="2" t="s">
        <v>310</v>
      </c>
      <c r="Y1" s="2" t="s">
        <v>311</v>
      </c>
      <c r="Z1" s="2" t="s">
        <v>312</v>
      </c>
      <c r="AA1" s="2" t="s">
        <v>313</v>
      </c>
      <c r="AB1" s="2" t="s">
        <v>314</v>
      </c>
      <c r="AC1" s="2" t="s">
        <v>315</v>
      </c>
      <c r="AD1" s="2" t="s">
        <v>316</v>
      </c>
      <c r="AE1" s="2" t="s">
        <v>317</v>
      </c>
      <c r="AF1" s="2" t="s">
        <v>318</v>
      </c>
      <c r="AG1" s="2" t="s">
        <v>319</v>
      </c>
      <c r="AH1" s="2" t="s">
        <v>320</v>
      </c>
      <c r="AI1" s="2" t="s">
        <v>321</v>
      </c>
      <c r="AJ1" s="2" t="s">
        <v>322</v>
      </c>
      <c r="AK1" s="2" t="s">
        <v>300</v>
      </c>
      <c r="AL1" s="2" t="s">
        <v>300</v>
      </c>
      <c r="AM1" s="2" t="s">
        <v>323</v>
      </c>
    </row>
    <row r="2" spans="1:39">
      <c r="A2" s="4" t="s">
        <v>324</v>
      </c>
      <c r="N2" s="5" t="n">
        <v>900000000</v>
      </c>
      <c r="AK2" s="5" t="n">
        <v>900000000</v>
      </c>
      <c r="AL2" s="5" t="n">
        <v>900000000</v>
      </c>
      <c r="AM2" s="5" t="n">
        <v>900000000</v>
      </c>
    </row>
    <row r="3" spans="1:39">
      <c r="A3" s="4" t="s">
        <v>325</v>
      </c>
      <c r="N3" s="5" t="n">
        <v>10000000</v>
      </c>
      <c r="O3" s="4" t="s">
        <v>66</v>
      </c>
      <c r="S3" s="4" t="s">
        <v>66</v>
      </c>
      <c r="U3" s="4" t="s">
        <v>66</v>
      </c>
      <c r="AH3" s="4" t="s">
        <v>66</v>
      </c>
      <c r="AK3" s="5" t="n">
        <v>10000000</v>
      </c>
      <c r="AL3" s="5" t="n">
        <v>10000000</v>
      </c>
      <c r="AM3" s="5" t="n">
        <v>10000000</v>
      </c>
    </row>
    <row r="4" spans="1:39">
      <c r="A4" s="4" t="s">
        <v>326</v>
      </c>
      <c r="K4" s="4" t="s">
        <v>66</v>
      </c>
      <c r="L4" s="4" t="s">
        <v>66</v>
      </c>
      <c r="N4" s="4" t="s">
        <v>66</v>
      </c>
      <c r="O4" s="4" t="s">
        <v>66</v>
      </c>
      <c r="P4" s="4" t="s">
        <v>66</v>
      </c>
      <c r="Q4" s="4" t="s">
        <v>66</v>
      </c>
      <c r="R4" s="4" t="s">
        <v>66</v>
      </c>
      <c r="S4" s="4" t="s">
        <v>66</v>
      </c>
      <c r="T4" s="4" t="s">
        <v>66</v>
      </c>
      <c r="U4" s="4" t="s">
        <v>66</v>
      </c>
      <c r="AI4" s="4" t="s">
        <v>66</v>
      </c>
      <c r="AJ4" s="4" t="s">
        <v>66</v>
      </c>
      <c r="AL4" s="6" t="n">
        <v>1663929</v>
      </c>
      <c r="AM4" s="6" t="n">
        <v>473767</v>
      </c>
    </row>
    <row r="5" spans="1:39">
      <c r="A5" s="4" t="s">
        <v>327</v>
      </c>
      <c r="N5" s="5" t="n">
        <v>200000000</v>
      </c>
      <c r="AK5" s="5" t="n">
        <v>200000000</v>
      </c>
      <c r="AL5" s="5" t="n">
        <v>200000000</v>
      </c>
    </row>
    <row r="6" spans="1:39">
      <c r="A6" s="4" t="s">
        <v>328</v>
      </c>
      <c r="K6" s="4" t="s">
        <v>66</v>
      </c>
      <c r="L6" s="4" t="s">
        <v>66</v>
      </c>
      <c r="AI6" s="4" t="s">
        <v>66</v>
      </c>
      <c r="AJ6" s="4" t="s">
        <v>66</v>
      </c>
      <c r="AL6" s="5" t="n">
        <v>44658950</v>
      </c>
      <c r="AM6" s="5" t="n">
        <v>31088084</v>
      </c>
    </row>
    <row r="7" spans="1:39">
      <c r="A7" s="4" t="s">
        <v>329</v>
      </c>
      <c r="N7" s="6" t="n">
        <v>580754</v>
      </c>
      <c r="AK7" s="6" t="n">
        <v>580754</v>
      </c>
      <c r="AL7" s="6" t="n">
        <v>580754</v>
      </c>
      <c r="AM7" s="6" t="n">
        <v>257206</v>
      </c>
    </row>
    <row r="8" spans="1:39">
      <c r="A8" s="4" t="s">
        <v>330</v>
      </c>
      <c r="AK8" s="6" t="n">
        <v>325978</v>
      </c>
      <c r="AM8" s="6" t="n">
        <v>25000</v>
      </c>
    </row>
    <row r="9" spans="1:39">
      <c r="A9" s="4" t="s">
        <v>331</v>
      </c>
      <c r="AK9" s="4" t="s">
        <v>66</v>
      </c>
    </row>
    <row r="10" spans="1:39">
      <c r="A10" s="4" t="s">
        <v>332</v>
      </c>
      <c r="N10" s="7" t="n">
        <v>0.001</v>
      </c>
      <c r="AK10" s="7" t="n">
        <v>0.001</v>
      </c>
      <c r="AL10" s="7" t="n">
        <v>0.001</v>
      </c>
      <c r="AM10" s="7" t="n">
        <v>0.001</v>
      </c>
    </row>
    <row r="11" spans="1:39">
      <c r="A11" s="4" t="s">
        <v>333</v>
      </c>
      <c r="N11" s="5" t="n">
        <v>406886489</v>
      </c>
      <c r="AK11" s="5" t="n">
        <v>406886489</v>
      </c>
      <c r="AL11" s="5" t="n">
        <v>406886489</v>
      </c>
      <c r="AM11" s="5" t="n">
        <v>342628540</v>
      </c>
    </row>
    <row r="12" spans="1:39">
      <c r="A12" s="4" t="s">
        <v>334</v>
      </c>
      <c r="AM12" s="4" t="s">
        <v>66</v>
      </c>
    </row>
    <row r="13" spans="1:39">
      <c r="A13" s="4" t="s">
        <v>335</v>
      </c>
      <c r="AM13" s="6" t="n">
        <v>48110</v>
      </c>
    </row>
    <row r="14" spans="1:39">
      <c r="A14" s="4" t="s">
        <v>336</v>
      </c>
    </row>
    <row r="15" spans="1:39">
      <c r="A15" s="4" t="s">
        <v>330</v>
      </c>
      <c r="AL15" s="6" t="n">
        <v>325978</v>
      </c>
      <c r="AM15" s="6" t="n">
        <v>25000</v>
      </c>
    </row>
    <row r="16" spans="1:39">
      <c r="A16" s="4" t="s">
        <v>331</v>
      </c>
      <c r="AL16" s="5" t="n">
        <v>13598999</v>
      </c>
      <c r="AM16" s="5" t="n">
        <v>50000</v>
      </c>
    </row>
    <row r="17" spans="1:39">
      <c r="A17" s="4" t="s">
        <v>337</v>
      </c>
    </row>
    <row r="18" spans="1:39">
      <c r="A18" s="4" t="s">
        <v>330</v>
      </c>
      <c r="V18" s="6" t="n">
        <v>20000</v>
      </c>
    </row>
    <row r="19" spans="1:39">
      <c r="A19" s="4" t="s">
        <v>331</v>
      </c>
      <c r="V19" s="5" t="n">
        <v>666667</v>
      </c>
    </row>
    <row r="20" spans="1:39">
      <c r="A20" s="4" t="s">
        <v>338</v>
      </c>
      <c r="V20" s="9" t="n">
        <v>0.03</v>
      </c>
    </row>
    <row r="21" spans="1:39">
      <c r="A21" s="4" t="s">
        <v>339</v>
      </c>
    </row>
    <row r="22" spans="1:39">
      <c r="A22" s="4" t="s">
        <v>330</v>
      </c>
      <c r="B22" s="6" t="n">
        <v>4980</v>
      </c>
    </row>
    <row r="23" spans="1:39">
      <c r="A23" s="4" t="s">
        <v>331</v>
      </c>
      <c r="B23" s="5" t="n">
        <v>249000</v>
      </c>
    </row>
    <row r="24" spans="1:39">
      <c r="A24" s="4" t="s">
        <v>338</v>
      </c>
      <c r="B24" s="9" t="n">
        <v>0.02</v>
      </c>
    </row>
    <row r="25" spans="1:39">
      <c r="A25" s="4" t="s">
        <v>340</v>
      </c>
    </row>
    <row r="26" spans="1:39">
      <c r="A26" s="4" t="s">
        <v>330</v>
      </c>
      <c r="W26" s="6" t="n">
        <v>10000</v>
      </c>
    </row>
    <row r="27" spans="1:39">
      <c r="A27" s="4" t="s">
        <v>331</v>
      </c>
      <c r="W27" s="5" t="n">
        <v>500000</v>
      </c>
    </row>
    <row r="28" spans="1:39">
      <c r="A28" s="4" t="s">
        <v>338</v>
      </c>
      <c r="W28" s="9" t="n">
        <v>0.02</v>
      </c>
    </row>
    <row r="29" spans="1:39">
      <c r="A29" s="4" t="s">
        <v>341</v>
      </c>
    </row>
    <row r="30" spans="1:39">
      <c r="A30" s="4" t="s">
        <v>330</v>
      </c>
      <c r="Z30" s="6" t="n">
        <v>10000</v>
      </c>
      <c r="AF30" s="6" t="n">
        <v>10000</v>
      </c>
    </row>
    <row r="31" spans="1:39">
      <c r="A31" s="4" t="s">
        <v>331</v>
      </c>
      <c r="Z31" s="5" t="n">
        <v>500000</v>
      </c>
      <c r="AF31" s="5" t="n">
        <v>400000</v>
      </c>
    </row>
    <row r="32" spans="1:39">
      <c r="A32" s="4" t="s">
        <v>338</v>
      </c>
      <c r="Z32" s="9" t="n">
        <v>0.02</v>
      </c>
      <c r="AF32" s="9" t="n">
        <v>0.025</v>
      </c>
    </row>
    <row r="33" spans="1:39">
      <c r="A33" s="4" t="s">
        <v>342</v>
      </c>
    </row>
    <row r="34" spans="1:39">
      <c r="A34" s="4" t="s">
        <v>330</v>
      </c>
      <c r="Z34" s="6" t="n">
        <v>10000</v>
      </c>
    </row>
    <row r="35" spans="1:39">
      <c r="A35" s="4" t="s">
        <v>331</v>
      </c>
      <c r="Z35" s="5" t="n">
        <v>500000</v>
      </c>
    </row>
    <row r="36" spans="1:39">
      <c r="A36" s="4" t="s">
        <v>338</v>
      </c>
      <c r="Z36" s="9" t="n">
        <v>0.02</v>
      </c>
    </row>
    <row r="37" spans="1:39">
      <c r="A37" s="4" t="s">
        <v>343</v>
      </c>
    </row>
    <row r="38" spans="1:39">
      <c r="A38" s="4" t="s">
        <v>330</v>
      </c>
      <c r="AA38" s="6" t="n">
        <v>5000</v>
      </c>
    </row>
    <row r="39" spans="1:39">
      <c r="A39" s="4" t="s">
        <v>331</v>
      </c>
      <c r="AA39" s="5" t="n">
        <v>250000</v>
      </c>
    </row>
    <row r="40" spans="1:39">
      <c r="A40" s="4" t="s">
        <v>338</v>
      </c>
      <c r="AA40" s="9" t="n">
        <v>0.02</v>
      </c>
    </row>
    <row r="41" spans="1:39">
      <c r="A41" s="4" t="s">
        <v>344</v>
      </c>
    </row>
    <row r="42" spans="1:39">
      <c r="A42" s="4" t="s">
        <v>330</v>
      </c>
      <c r="AA42" s="6" t="n">
        <v>5000</v>
      </c>
    </row>
    <row r="43" spans="1:39">
      <c r="A43" s="4" t="s">
        <v>331</v>
      </c>
      <c r="AA43" s="5" t="n">
        <v>250000</v>
      </c>
    </row>
    <row r="44" spans="1:39">
      <c r="A44" s="4" t="s">
        <v>338</v>
      </c>
      <c r="AA44" s="9" t="n">
        <v>0.02</v>
      </c>
    </row>
    <row r="45" spans="1:39">
      <c r="A45" s="4" t="s">
        <v>345</v>
      </c>
    </row>
    <row r="46" spans="1:39">
      <c r="A46" s="4" t="s">
        <v>330</v>
      </c>
      <c r="AA46" s="6" t="n">
        <v>5000</v>
      </c>
    </row>
    <row r="47" spans="1:39">
      <c r="A47" s="4" t="s">
        <v>331</v>
      </c>
      <c r="AA47" s="5" t="n">
        <v>250000</v>
      </c>
    </row>
    <row r="48" spans="1:39">
      <c r="A48" s="4" t="s">
        <v>338</v>
      </c>
      <c r="AA48" s="9" t="n">
        <v>0.02</v>
      </c>
    </row>
    <row r="49" spans="1:39">
      <c r="A49" s="4" t="s">
        <v>346</v>
      </c>
    </row>
    <row r="50" spans="1:39">
      <c r="A50" s="4" t="s">
        <v>330</v>
      </c>
      <c r="AA50" s="6" t="n">
        <v>20000</v>
      </c>
    </row>
    <row r="51" spans="1:39">
      <c r="A51" s="4" t="s">
        <v>331</v>
      </c>
      <c r="AA51" s="5" t="n">
        <v>1000000</v>
      </c>
    </row>
    <row r="52" spans="1:39">
      <c r="A52" s="4" t="s">
        <v>338</v>
      </c>
      <c r="AA52" s="9" t="n">
        <v>0.02</v>
      </c>
    </row>
    <row r="53" spans="1:39">
      <c r="A53" s="4" t="s">
        <v>347</v>
      </c>
    </row>
    <row r="54" spans="1:39">
      <c r="A54" s="4" t="s">
        <v>330</v>
      </c>
      <c r="AE54" s="6" t="n">
        <v>20000</v>
      </c>
    </row>
    <row r="55" spans="1:39">
      <c r="A55" s="4" t="s">
        <v>331</v>
      </c>
      <c r="AE55" s="5" t="n">
        <v>800000</v>
      </c>
    </row>
    <row r="56" spans="1:39">
      <c r="A56" s="4" t="s">
        <v>338</v>
      </c>
      <c r="AE56" s="9" t="n">
        <v>0.025</v>
      </c>
    </row>
    <row r="57" spans="1:39">
      <c r="A57" s="4" t="s">
        <v>348</v>
      </c>
    </row>
    <row r="58" spans="1:39">
      <c r="A58" s="4" t="s">
        <v>330</v>
      </c>
      <c r="AF58" s="6" t="n">
        <v>5000</v>
      </c>
    </row>
    <row r="59" spans="1:39">
      <c r="A59" s="4" t="s">
        <v>331</v>
      </c>
      <c r="AF59" s="5" t="n">
        <v>200000</v>
      </c>
    </row>
    <row r="60" spans="1:39">
      <c r="A60" s="4" t="s">
        <v>338</v>
      </c>
      <c r="AF60" s="9" t="n">
        <v>0.025</v>
      </c>
    </row>
    <row r="61" spans="1:39">
      <c r="A61" s="4" t="s">
        <v>349</v>
      </c>
    </row>
    <row r="62" spans="1:39">
      <c r="A62" s="4" t="s">
        <v>330</v>
      </c>
      <c r="AF62" s="6" t="n">
        <v>5000</v>
      </c>
    </row>
    <row r="63" spans="1:39">
      <c r="A63" s="4" t="s">
        <v>331</v>
      </c>
      <c r="AF63" s="5" t="n">
        <v>200000</v>
      </c>
    </row>
    <row r="64" spans="1:39">
      <c r="A64" s="4" t="s">
        <v>338</v>
      </c>
      <c r="AF64" s="9" t="n">
        <v>0.025</v>
      </c>
    </row>
    <row r="65" spans="1:39">
      <c r="A65" s="4" t="s">
        <v>350</v>
      </c>
    </row>
    <row r="66" spans="1:39">
      <c r="A66" s="4" t="s">
        <v>330</v>
      </c>
      <c r="AF66" s="6" t="n">
        <v>10000</v>
      </c>
    </row>
    <row r="67" spans="1:39">
      <c r="A67" s="4" t="s">
        <v>331</v>
      </c>
      <c r="AF67" s="5" t="n">
        <v>400000</v>
      </c>
    </row>
    <row r="68" spans="1:39">
      <c r="A68" s="4" t="s">
        <v>338</v>
      </c>
      <c r="AF68" s="9" t="n">
        <v>0.025</v>
      </c>
    </row>
    <row r="69" spans="1:39">
      <c r="A69" s="4" t="s">
        <v>351</v>
      </c>
    </row>
    <row r="70" spans="1:39">
      <c r="A70" s="4" t="s">
        <v>326</v>
      </c>
      <c r="K70" s="6" t="n">
        <v>14500</v>
      </c>
      <c r="L70" s="6" t="n">
        <v>15000</v>
      </c>
      <c r="AI70" s="6" t="n">
        <v>15000</v>
      </c>
      <c r="AJ70" s="6" t="n">
        <v>20000</v>
      </c>
    </row>
    <row r="71" spans="1:39">
      <c r="A71" s="4" t="s">
        <v>352</v>
      </c>
      <c r="E71" s="4" t="s">
        <v>353</v>
      </c>
      <c r="K71" s="4" t="s">
        <v>354</v>
      </c>
      <c r="L71" s="4" t="s">
        <v>354</v>
      </c>
      <c r="Z71" s="4" t="s">
        <v>355</v>
      </c>
      <c r="AD71" s="4" t="s">
        <v>356</v>
      </c>
      <c r="AI71" s="4" t="s">
        <v>354</v>
      </c>
      <c r="AJ71" s="4" t="s">
        <v>354</v>
      </c>
    </row>
    <row r="72" spans="1:39">
      <c r="A72" s="4" t="s">
        <v>357</v>
      </c>
      <c r="K72" s="6" t="n">
        <v>2580</v>
      </c>
    </row>
    <row r="73" spans="1:39">
      <c r="A73" s="4" t="s">
        <v>328</v>
      </c>
      <c r="K73" s="5" t="n">
        <v>1542553</v>
      </c>
      <c r="L73" s="5" t="n">
        <v>1948052</v>
      </c>
      <c r="AI73" s="5" t="n">
        <v>2000000</v>
      </c>
      <c r="AJ73" s="5" t="n">
        <v>2702703</v>
      </c>
    </row>
    <row r="74" spans="1:39">
      <c r="A74" s="4" t="s">
        <v>358</v>
      </c>
      <c r="E74" s="6" t="n">
        <v>48000</v>
      </c>
      <c r="K74" s="6" t="n">
        <v>64500</v>
      </c>
      <c r="L74" s="6" t="n">
        <v>64500</v>
      </c>
      <c r="Z74" s="6" t="n">
        <v>52500</v>
      </c>
      <c r="AD74" s="6" t="n">
        <v>57000</v>
      </c>
      <c r="AI74" s="6" t="n">
        <v>64500</v>
      </c>
      <c r="AJ74" s="6" t="n">
        <v>64500</v>
      </c>
    </row>
    <row r="75" spans="1:39">
      <c r="A75" s="4" t="s">
        <v>329</v>
      </c>
      <c r="E75" s="5" t="n">
        <v>32000</v>
      </c>
      <c r="K75" s="6" t="n">
        <v>43000</v>
      </c>
      <c r="L75" s="5" t="n">
        <v>43000</v>
      </c>
      <c r="Z75" s="5" t="n">
        <v>35000</v>
      </c>
      <c r="AD75" s="5" t="n">
        <v>38000</v>
      </c>
      <c r="AI75" s="5" t="n">
        <v>43000</v>
      </c>
      <c r="AJ75" s="5" t="n">
        <v>43000</v>
      </c>
    </row>
    <row r="76" spans="1:39">
      <c r="A76" s="4" t="s">
        <v>331</v>
      </c>
      <c r="K76" s="5" t="n">
        <v>274468</v>
      </c>
    </row>
    <row r="77" spans="1:39">
      <c r="A77" s="4" t="s">
        <v>359</v>
      </c>
    </row>
    <row r="78" spans="1:39">
      <c r="A78" s="4" t="s">
        <v>326</v>
      </c>
      <c r="B78" s="6" t="n">
        <v>5000</v>
      </c>
      <c r="AA78" s="6" t="n">
        <v>9000</v>
      </c>
    </row>
    <row r="79" spans="1:39">
      <c r="A79" s="4" t="s">
        <v>357</v>
      </c>
      <c r="B79" s="6" t="n">
        <v>1980</v>
      </c>
      <c r="AA79" s="6" t="n">
        <v>2280</v>
      </c>
    </row>
    <row r="80" spans="1:39">
      <c r="A80" s="4" t="s">
        <v>328</v>
      </c>
      <c r="B80" s="5" t="n">
        <v>471622</v>
      </c>
      <c r="AA80" s="5" t="n">
        <v>659649</v>
      </c>
    </row>
    <row r="81" spans="1:39">
      <c r="A81" s="4" t="s">
        <v>360</v>
      </c>
    </row>
    <row r="82" spans="1:39">
      <c r="A82" s="4" t="s">
        <v>326</v>
      </c>
      <c r="C82" s="6" t="n">
        <v>15000</v>
      </c>
      <c r="Y82" s="6" t="n">
        <v>20500</v>
      </c>
      <c r="AB82" s="6" t="n">
        <v>18000</v>
      </c>
      <c r="AE82" s="6" t="n">
        <v>13000</v>
      </c>
    </row>
    <row r="83" spans="1:39">
      <c r="A83" s="4" t="s">
        <v>357</v>
      </c>
      <c r="Y83" s="6" t="n">
        <v>2100</v>
      </c>
      <c r="AE83" s="6" t="n">
        <v>1920</v>
      </c>
    </row>
    <row r="84" spans="1:39">
      <c r="A84" s="4" t="s">
        <v>328</v>
      </c>
      <c r="C84" s="5" t="n">
        <v>1013514</v>
      </c>
      <c r="Y84" s="5" t="n">
        <v>1527027</v>
      </c>
      <c r="AB84" s="5" t="n">
        <v>978261</v>
      </c>
      <c r="AE84" s="5" t="n">
        <v>920988</v>
      </c>
    </row>
    <row r="85" spans="1:39">
      <c r="A85" s="4" t="s">
        <v>361</v>
      </c>
    </row>
    <row r="86" spans="1:39">
      <c r="A86" s="4" t="s">
        <v>326</v>
      </c>
      <c r="C86" s="6" t="n">
        <v>14500</v>
      </c>
      <c r="E86" s="6" t="n">
        <v>15000</v>
      </c>
      <c r="Z86" s="6" t="n">
        <v>17000</v>
      </c>
      <c r="AC86" s="6" t="n">
        <v>15000</v>
      </c>
    </row>
    <row r="87" spans="1:39">
      <c r="A87" s="4" t="s">
        <v>328</v>
      </c>
      <c r="C87" s="5" t="n">
        <v>979730</v>
      </c>
      <c r="E87" s="5" t="n">
        <v>925926</v>
      </c>
      <c r="Z87" s="5" t="n">
        <v>1148649</v>
      </c>
      <c r="AC87" s="5" t="n">
        <v>681818</v>
      </c>
    </row>
    <row r="88" spans="1:39">
      <c r="A88" s="4" t="s">
        <v>362</v>
      </c>
    </row>
    <row r="89" spans="1:39">
      <c r="A89" s="4" t="s">
        <v>326</v>
      </c>
      <c r="E89" s="6" t="n">
        <v>20000</v>
      </c>
      <c r="Z89" s="6" t="n">
        <v>15000</v>
      </c>
      <c r="AD89" s="6" t="n">
        <v>15000</v>
      </c>
    </row>
    <row r="90" spans="1:39">
      <c r="A90" s="4" t="s">
        <v>328</v>
      </c>
      <c r="E90" s="5" t="n">
        <v>1234568</v>
      </c>
      <c r="Z90" s="5" t="n">
        <v>1013514</v>
      </c>
      <c r="AD90" s="5" t="n">
        <v>887574</v>
      </c>
    </row>
    <row r="91" spans="1:39">
      <c r="A91" s="4" t="s">
        <v>363</v>
      </c>
    </row>
    <row r="92" spans="1:39">
      <c r="A92" s="4" t="s">
        <v>352</v>
      </c>
      <c r="C92" s="4" t="s">
        <v>364</v>
      </c>
    </row>
    <row r="93" spans="1:39">
      <c r="A93" s="4" t="s">
        <v>358</v>
      </c>
      <c r="N93" s="6" t="n">
        <v>49500</v>
      </c>
      <c r="AK93" s="6" t="n">
        <v>49500</v>
      </c>
      <c r="AL93" s="6" t="n">
        <v>49500</v>
      </c>
    </row>
    <row r="94" spans="1:39">
      <c r="A94" s="4" t="s">
        <v>329</v>
      </c>
      <c r="N94" s="5" t="n">
        <v>33000</v>
      </c>
      <c r="AK94" s="5" t="n">
        <v>33000</v>
      </c>
      <c r="AL94" s="5" t="n">
        <v>33000</v>
      </c>
    </row>
    <row r="95" spans="1:39">
      <c r="A95" s="4" t="s">
        <v>365</v>
      </c>
    </row>
    <row r="96" spans="1:39">
      <c r="A96" s="4" t="s">
        <v>326</v>
      </c>
      <c r="C96" s="6" t="n">
        <v>15000</v>
      </c>
    </row>
    <row r="97" spans="1:39">
      <c r="A97" s="4" t="s">
        <v>328</v>
      </c>
      <c r="C97" s="5" t="n">
        <v>1013514</v>
      </c>
    </row>
    <row r="98" spans="1:39">
      <c r="A98" s="4" t="s">
        <v>366</v>
      </c>
    </row>
    <row r="99" spans="1:39">
      <c r="A99" s="4" t="s">
        <v>326</v>
      </c>
      <c r="B99" s="6" t="n">
        <v>99000</v>
      </c>
      <c r="D99" s="6" t="n">
        <v>30000</v>
      </c>
      <c r="J99" s="6" t="n">
        <v>25000</v>
      </c>
      <c r="X99" s="6" t="n">
        <v>45000</v>
      </c>
    </row>
    <row r="100" spans="1:39">
      <c r="A100" s="4" t="s">
        <v>352</v>
      </c>
      <c r="B100" s="4" t="s">
        <v>367</v>
      </c>
      <c r="D100" s="4" t="s">
        <v>367</v>
      </c>
      <c r="J100" s="4" t="s">
        <v>367</v>
      </c>
      <c r="X100" s="4" t="s">
        <v>367</v>
      </c>
    </row>
    <row r="101" spans="1:39">
      <c r="A101" s="4" t="s">
        <v>357</v>
      </c>
      <c r="D101" s="6" t="n">
        <v>6148</v>
      </c>
    </row>
    <row r="102" spans="1:39">
      <c r="A102" s="4" t="s">
        <v>328</v>
      </c>
      <c r="B102" s="5" t="n">
        <v>6545454</v>
      </c>
      <c r="D102" s="5" t="n">
        <v>4694538</v>
      </c>
      <c r="J102" s="5" t="n">
        <v>3223726</v>
      </c>
      <c r="X102" s="5" t="n">
        <v>2727272</v>
      </c>
    </row>
    <row r="103" spans="1:39">
      <c r="A103" s="4" t="s">
        <v>358</v>
      </c>
      <c r="D103" s="6" t="n">
        <v>174000</v>
      </c>
    </row>
    <row r="104" spans="1:39">
      <c r="A104" s="4" t="s">
        <v>329</v>
      </c>
      <c r="D104" s="6" t="n">
        <v>75000</v>
      </c>
      <c r="J104" s="6" t="n">
        <v>75000</v>
      </c>
    </row>
    <row r="105" spans="1:39">
      <c r="A105" s="4" t="s">
        <v>368</v>
      </c>
      <c r="B105" s="6" t="n">
        <v>144000</v>
      </c>
      <c r="X105" s="6" t="n">
        <v>144000</v>
      </c>
    </row>
    <row r="106" spans="1:39">
      <c r="A106" s="4" t="s">
        <v>369</v>
      </c>
    </row>
    <row r="107" spans="1:39">
      <c r="A107" s="4" t="s">
        <v>330</v>
      </c>
      <c r="I107" s="6" t="n">
        <v>20000</v>
      </c>
    </row>
    <row r="108" spans="1:39">
      <c r="A108" s="4" t="s">
        <v>331</v>
      </c>
      <c r="I108" s="5" t="n">
        <v>800000</v>
      </c>
    </row>
    <row r="109" spans="1:39">
      <c r="A109" s="4" t="s">
        <v>338</v>
      </c>
      <c r="I109" s="9" t="n">
        <v>0.025</v>
      </c>
    </row>
    <row r="110" spans="1:39">
      <c r="A110" s="4" t="s">
        <v>370</v>
      </c>
    </row>
    <row r="111" spans="1:39">
      <c r="A111" s="4" t="s">
        <v>330</v>
      </c>
      <c r="G111" s="6" t="n">
        <v>20000</v>
      </c>
      <c r="H111" s="6" t="n">
        <v>25000</v>
      </c>
      <c r="AA111" s="6" t="n">
        <v>30000</v>
      </c>
    </row>
    <row r="112" spans="1:39">
      <c r="A112" s="4" t="s">
        <v>331</v>
      </c>
      <c r="G112" s="5" t="n">
        <v>800000</v>
      </c>
      <c r="H112" s="5" t="n">
        <v>1000000</v>
      </c>
      <c r="AA112" s="5" t="n">
        <v>1500000</v>
      </c>
    </row>
    <row r="113" spans="1:39">
      <c r="A113" s="4" t="s">
        <v>338</v>
      </c>
      <c r="G113" s="9" t="n">
        <v>0.025</v>
      </c>
      <c r="H113" s="9" t="n">
        <v>0.025</v>
      </c>
      <c r="AA113" s="9" t="n">
        <v>0.02</v>
      </c>
    </row>
    <row r="114" spans="1:39">
      <c r="A114" s="4" t="s">
        <v>371</v>
      </c>
    </row>
    <row r="115" spans="1:39">
      <c r="A115" s="4" t="s">
        <v>330</v>
      </c>
      <c r="G115" s="6" t="n">
        <v>20000</v>
      </c>
      <c r="AG115" s="6" t="n">
        <v>20000</v>
      </c>
    </row>
    <row r="116" spans="1:39">
      <c r="A116" s="4" t="s">
        <v>331</v>
      </c>
      <c r="G116" s="5" t="n">
        <v>800000</v>
      </c>
      <c r="AG116" s="5" t="n">
        <v>800000</v>
      </c>
    </row>
    <row r="117" spans="1:39">
      <c r="A117" s="4" t="s">
        <v>338</v>
      </c>
      <c r="G117" s="9" t="n">
        <v>0.025</v>
      </c>
      <c r="AG117" s="9" t="n">
        <v>0.025</v>
      </c>
    </row>
    <row r="118" spans="1:39">
      <c r="A118" s="4" t="s">
        <v>372</v>
      </c>
    </row>
    <row r="119" spans="1:39">
      <c r="A119" s="4" t="s">
        <v>330</v>
      </c>
      <c r="F119" s="6" t="n">
        <v>20000</v>
      </c>
    </row>
    <row r="120" spans="1:39">
      <c r="A120" s="4" t="s">
        <v>331</v>
      </c>
      <c r="F120" s="5" t="n">
        <v>800000</v>
      </c>
    </row>
    <row r="121" spans="1:39">
      <c r="A121" s="4" t="s">
        <v>338</v>
      </c>
      <c r="F121" s="9" t="n">
        <v>0.025</v>
      </c>
    </row>
    <row r="122" spans="1:39">
      <c r="A122" s="4" t="s">
        <v>373</v>
      </c>
    </row>
    <row r="123" spans="1:39">
      <c r="A123" s="4" t="s">
        <v>326</v>
      </c>
      <c r="K123" s="4" t="s">
        <v>66</v>
      </c>
      <c r="L123" s="4" t="s">
        <v>66</v>
      </c>
      <c r="N123" s="6" t="n">
        <v>21811</v>
      </c>
      <c r="O123" s="6" t="n">
        <v>14954</v>
      </c>
      <c r="Q123" s="6" t="n">
        <v>12045</v>
      </c>
      <c r="T123" s="6" t="n">
        <v>14940</v>
      </c>
      <c r="U123" s="6" t="n">
        <v>9750</v>
      </c>
      <c r="AI123" s="4" t="s">
        <v>66</v>
      </c>
      <c r="AJ123" s="4" t="s">
        <v>66</v>
      </c>
    </row>
    <row r="124" spans="1:39">
      <c r="A124" s="4" t="s">
        <v>352</v>
      </c>
      <c r="K124" s="4" t="s">
        <v>66</v>
      </c>
      <c r="L124" s="4" t="s">
        <v>66</v>
      </c>
      <c r="M124" s="4" t="s">
        <v>374</v>
      </c>
      <c r="N124" s="4" t="s">
        <v>375</v>
      </c>
      <c r="O124" s="4" t="s">
        <v>375</v>
      </c>
      <c r="Q124" s="4" t="s">
        <v>375</v>
      </c>
      <c r="T124" s="4" t="s">
        <v>375</v>
      </c>
      <c r="U124" s="4" t="s">
        <v>375</v>
      </c>
      <c r="AI124" s="4" t="s">
        <v>66</v>
      </c>
      <c r="AJ124" s="4" t="s">
        <v>66</v>
      </c>
    </row>
    <row r="125" spans="1:39">
      <c r="A125" s="4" t="s">
        <v>357</v>
      </c>
      <c r="N125" s="6" t="n">
        <v>5250</v>
      </c>
      <c r="AK125" s="6" t="n">
        <v>5250</v>
      </c>
      <c r="AL125" s="6" t="n">
        <v>5250</v>
      </c>
    </row>
    <row r="126" spans="1:39">
      <c r="A126" s="4" t="s">
        <v>328</v>
      </c>
      <c r="K126" s="4" t="s">
        <v>66</v>
      </c>
      <c r="L126" s="4" t="s">
        <v>66</v>
      </c>
      <c r="N126" s="5" t="n">
        <v>2243830</v>
      </c>
      <c r="O126" s="5" t="n">
        <v>1240000</v>
      </c>
      <c r="Q126" s="5" t="n">
        <v>730000</v>
      </c>
      <c r="T126" s="5" t="n">
        <v>830000</v>
      </c>
      <c r="U126" s="5" t="n">
        <v>500000</v>
      </c>
      <c r="AI126" s="4" t="s">
        <v>66</v>
      </c>
      <c r="AJ126" s="4" t="s">
        <v>66</v>
      </c>
      <c r="AL126" s="4" t="s">
        <v>66</v>
      </c>
      <c r="AM126" s="4" t="s">
        <v>66</v>
      </c>
    </row>
    <row r="127" spans="1:39">
      <c r="A127" s="4" t="s">
        <v>358</v>
      </c>
      <c r="K127" s="4" t="s">
        <v>66</v>
      </c>
      <c r="L127" s="4" t="s">
        <v>66</v>
      </c>
      <c r="O127" s="6" t="n">
        <v>54000</v>
      </c>
      <c r="U127" s="6" t="n">
        <v>53500</v>
      </c>
      <c r="AI127" s="4" t="s">
        <v>66</v>
      </c>
      <c r="AJ127" s="4" t="s">
        <v>66</v>
      </c>
    </row>
    <row r="128" spans="1:39">
      <c r="A128" s="4" t="s">
        <v>329</v>
      </c>
      <c r="K128" s="4" t="s">
        <v>66</v>
      </c>
      <c r="L128" s="4" t="s">
        <v>66</v>
      </c>
      <c r="U128" s="6" t="n">
        <v>35000</v>
      </c>
      <c r="AI128" s="4" t="s">
        <v>66</v>
      </c>
      <c r="AJ128" s="4" t="s">
        <v>66</v>
      </c>
      <c r="AM128" s="4" t="s">
        <v>66</v>
      </c>
    </row>
    <row r="129" spans="1:39">
      <c r="A129" s="4" t="s">
        <v>376</v>
      </c>
    </row>
    <row r="130" spans="1:39">
      <c r="A130" s="4" t="s">
        <v>330</v>
      </c>
      <c r="P130" s="6" t="n">
        <v>77800</v>
      </c>
    </row>
    <row r="131" spans="1:39">
      <c r="A131" s="4" t="s">
        <v>331</v>
      </c>
      <c r="P131" s="5" t="n">
        <v>1000000</v>
      </c>
    </row>
    <row r="132" spans="1:39">
      <c r="A132" s="4" t="s">
        <v>377</v>
      </c>
    </row>
    <row r="133" spans="1:39">
      <c r="A133" s="4" t="s">
        <v>330</v>
      </c>
      <c r="P133" s="6" t="n">
        <v>77800</v>
      </c>
    </row>
    <row r="134" spans="1:39">
      <c r="A134" s="4" t="s">
        <v>331</v>
      </c>
      <c r="P134" s="5" t="n">
        <v>1000000</v>
      </c>
    </row>
    <row r="135" spans="1:39">
      <c r="A135" s="4" t="s">
        <v>378</v>
      </c>
    </row>
    <row r="136" spans="1:39">
      <c r="A136" s="4" t="s">
        <v>330</v>
      </c>
      <c r="P136" s="6" t="n">
        <v>311200</v>
      </c>
    </row>
    <row r="137" spans="1:39">
      <c r="A137" s="4" t="s">
        <v>331</v>
      </c>
      <c r="P137" s="5" t="n">
        <v>4000000</v>
      </c>
    </row>
    <row r="138" spans="1:39">
      <c r="A138" s="4" t="s">
        <v>379</v>
      </c>
    </row>
    <row r="139" spans="1:39">
      <c r="A139" s="4" t="s">
        <v>326</v>
      </c>
      <c r="K139" s="4" t="s">
        <v>66</v>
      </c>
      <c r="L139" s="4" t="s">
        <v>66</v>
      </c>
      <c r="S139" s="6" t="n">
        <v>6000</v>
      </c>
      <c r="AI139" s="4" t="s">
        <v>66</v>
      </c>
      <c r="AJ139" s="4" t="s">
        <v>66</v>
      </c>
    </row>
    <row r="140" spans="1:39">
      <c r="A140" s="4" t="s">
        <v>328</v>
      </c>
      <c r="K140" s="4" t="s">
        <v>66</v>
      </c>
      <c r="L140" s="4" t="s">
        <v>66</v>
      </c>
      <c r="S140" s="5" t="n">
        <v>200000</v>
      </c>
      <c r="AI140" s="4" t="s">
        <v>66</v>
      </c>
      <c r="AJ140" s="4" t="s">
        <v>66</v>
      </c>
      <c r="AL140" s="4" t="s">
        <v>66</v>
      </c>
      <c r="AM140" s="4" t="s">
        <v>66</v>
      </c>
    </row>
    <row r="141" spans="1:39">
      <c r="A141" s="4" t="s">
        <v>380</v>
      </c>
      <c r="O141" s="5" t="n">
        <v>66666</v>
      </c>
      <c r="R141" s="5" t="n">
        <v>333333</v>
      </c>
    </row>
    <row r="142" spans="1:39">
      <c r="A142" s="4" t="s">
        <v>381</v>
      </c>
      <c r="O142" s="6" t="n">
        <v>5000</v>
      </c>
      <c r="R142" s="6" t="n">
        <v>10000</v>
      </c>
    </row>
    <row r="143" spans="1:39">
      <c r="A143" s="4" t="s">
        <v>332</v>
      </c>
      <c r="O143" s="9" t="n">
        <v>0.075</v>
      </c>
      <c r="S143" s="9" t="n">
        <v>0.03</v>
      </c>
    </row>
    <row r="144" spans="1:39">
      <c r="A144" s="4" t="s">
        <v>382</v>
      </c>
      <c r="K144" s="4" t="s">
        <v>66</v>
      </c>
      <c r="L144" s="4" t="s">
        <v>66</v>
      </c>
      <c r="S144" s="5" t="n">
        <v>133333</v>
      </c>
      <c r="AI144" s="4" t="s">
        <v>66</v>
      </c>
      <c r="AJ144" s="4" t="s">
        <v>66</v>
      </c>
    </row>
    <row r="145" spans="1:39">
      <c r="A145" s="4" t="s">
        <v>333</v>
      </c>
      <c r="S145" s="5" t="n">
        <v>333333</v>
      </c>
    </row>
    <row r="146" spans="1:39">
      <c r="A146" s="4" t="s">
        <v>383</v>
      </c>
    </row>
    <row r="147" spans="1:39">
      <c r="A147" s="4" t="s">
        <v>334</v>
      </c>
      <c r="AL147" s="5" t="n">
        <v>6000000</v>
      </c>
      <c r="AM147" s="5" t="n">
        <v>1300000</v>
      </c>
    </row>
    <row r="148" spans="1:39">
      <c r="A148" s="4" t="s">
        <v>335</v>
      </c>
      <c r="AL148" s="6" t="n">
        <v>460800</v>
      </c>
      <c r="AM148" s="6" t="n">
        <v>48110</v>
      </c>
    </row>
    <row r="149" spans="1:39">
      <c r="A149" s="4" t="s">
        <v>384</v>
      </c>
    </row>
    <row r="150" spans="1:39">
      <c r="A150" s="4" t="s">
        <v>385</v>
      </c>
      <c r="N150" s="5" t="n">
        <v>328124</v>
      </c>
      <c r="AK150" s="5" t="n">
        <v>328124</v>
      </c>
      <c r="AL150" s="5" t="n">
        <v>328124</v>
      </c>
      <c r="AM150" s="4" t="s">
        <v>66</v>
      </c>
    </row>
    <row r="151" spans="1:39">
      <c r="A151" s="4" t="s">
        <v>386</v>
      </c>
      <c r="N151" s="6" t="n">
        <v>13191</v>
      </c>
      <c r="AK151" s="6" t="n">
        <v>13191</v>
      </c>
      <c r="AL151" s="6" t="n">
        <v>13191</v>
      </c>
    </row>
    <row r="152" spans="1:39">
      <c r="A152" s="4" t="s">
        <v>387</v>
      </c>
    </row>
    <row r="153" spans="1:39">
      <c r="A153" s="4" t="s">
        <v>388</v>
      </c>
      <c r="AH153" s="8" t="n">
        <v>0.32</v>
      </c>
    </row>
    <row r="154" spans="1:39">
      <c r="A154" s="4" t="s">
        <v>389</v>
      </c>
      <c r="N154" s="4" t="s">
        <v>66</v>
      </c>
      <c r="AH154" s="6" t="n">
        <v>105000</v>
      </c>
      <c r="AK154" s="4" t="s">
        <v>66</v>
      </c>
      <c r="AL154" s="4" t="s">
        <v>66</v>
      </c>
    </row>
    <row r="155" spans="1:39">
      <c r="A155" s="4" t="s">
        <v>390</v>
      </c>
      <c r="AH155" s="5" t="n">
        <v>3</v>
      </c>
    </row>
    <row r="156" spans="1:39">
      <c r="A156" s="4" t="s">
        <v>391</v>
      </c>
      <c r="AH156" s="6" t="n">
        <v>2</v>
      </c>
    </row>
    <row r="157" spans="1:39">
      <c r="A157" s="4" t="s">
        <v>392</v>
      </c>
      <c r="AH157" s="5" t="n">
        <v>164062</v>
      </c>
    </row>
    <row r="158" spans="1:39">
      <c r="A158" s="4" t="s">
        <v>393</v>
      </c>
    </row>
    <row r="159" spans="1:39">
      <c r="A159" s="4" t="s">
        <v>324</v>
      </c>
      <c r="N159" s="5" t="n">
        <v>10000000</v>
      </c>
      <c r="AK159" s="5" t="n">
        <v>10000000</v>
      </c>
      <c r="AL159" s="5" t="n">
        <v>10000000</v>
      </c>
    </row>
    <row r="160" spans="1:39">
      <c r="A160" s="4" t="s">
        <v>332</v>
      </c>
      <c r="N160" s="7" t="n">
        <v>0.001</v>
      </c>
      <c r="AK160" s="7" t="n">
        <v>0.001</v>
      </c>
      <c r="AL160" s="7"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4</v>
      </c>
      <c r="B1" s="2" t="s">
        <v>1</v>
      </c>
    </row>
    <row r="2" spans="1:3">
      <c r="B2" s="2" t="s">
        <v>2</v>
      </c>
      <c r="C2" s="2" t="s">
        <v>54</v>
      </c>
    </row>
    <row r="3" spans="1:3">
      <c r="A3" s="3" t="s">
        <v>395</v>
      </c>
    </row>
    <row r="4" spans="1:3">
      <c r="A4" s="4" t="s">
        <v>396</v>
      </c>
      <c r="B4" s="6" t="n">
        <v>141537</v>
      </c>
      <c r="C4" s="6" t="n">
        <v>161715</v>
      </c>
    </row>
    <row r="5" spans="1:3">
      <c r="A5" s="4" t="s">
        <v>397</v>
      </c>
      <c r="B5" s="5" t="n">
        <v>-141537</v>
      </c>
      <c r="C5" s="5" t="n">
        <v>-161715</v>
      </c>
    </row>
    <row r="6" spans="1:3">
      <c r="A6" s="4" t="s">
        <v>398</v>
      </c>
      <c r="B6" s="4" t="s">
        <v>66</v>
      </c>
      <c r="C6" s="4" t="s">
        <v>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9</v>
      </c>
      <c r="B1" s="2" t="s">
        <v>2</v>
      </c>
      <c r="C1" s="2" t="s">
        <v>54</v>
      </c>
    </row>
    <row r="2" spans="1:3">
      <c r="A2" s="3" t="s">
        <v>400</v>
      </c>
    </row>
    <row r="3" spans="1:3">
      <c r="A3" s="4" t="s">
        <v>401</v>
      </c>
      <c r="B3" s="6" t="n">
        <v>977833</v>
      </c>
      <c r="C3" s="6" t="n">
        <v>770072</v>
      </c>
    </row>
    <row r="4" spans="1:3">
      <c r="A4" s="4" t="s">
        <v>397</v>
      </c>
      <c r="B4" s="5" t="n">
        <v>-977833</v>
      </c>
      <c r="C4" s="5" t="n">
        <v>-770072</v>
      </c>
    </row>
    <row r="5" spans="1:3">
      <c r="A5" s="4" t="s">
        <v>402</v>
      </c>
      <c r="B5" s="4" t="s">
        <v>66</v>
      </c>
      <c r="C5" s="4" t="s">
        <v>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39"/>
  </cols>
  <sheetData>
    <row r="1" spans="1:2">
      <c r="A1" s="1" t="s">
        <v>403</v>
      </c>
      <c r="B1" s="2" t="s">
        <v>1</v>
      </c>
    </row>
    <row r="2" spans="1:2">
      <c r="B2" s="2" t="s">
        <v>404</v>
      </c>
    </row>
    <row r="3" spans="1:2">
      <c r="A3" s="3" t="s">
        <v>403</v>
      </c>
    </row>
    <row r="4" spans="1:2">
      <c r="A4" s="4" t="s">
        <v>405</v>
      </c>
      <c r="B4" s="4" t="s">
        <v>406</v>
      </c>
    </row>
    <row r="5" spans="1:2">
      <c r="A5" s="4" t="s">
        <v>407</v>
      </c>
      <c r="B5" s="6" t="n">
        <v>977833</v>
      </c>
    </row>
    <row r="6" spans="1:2">
      <c r="A6" s="4" t="s">
        <v>408</v>
      </c>
      <c r="B6" s="4" t="s">
        <v>4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54</v>
      </c>
    </row>
    <row r="2" spans="1:3">
      <c r="A2" s="3" t="s">
        <v>74</v>
      </c>
    </row>
    <row r="3" spans="1:3">
      <c r="A3" s="4" t="s">
        <v>83</v>
      </c>
      <c r="B3" s="7" t="n">
        <v>0.001</v>
      </c>
      <c r="C3" s="7" t="n">
        <v>0.001</v>
      </c>
    </row>
    <row r="4" spans="1:3">
      <c r="A4" s="4" t="s">
        <v>84</v>
      </c>
      <c r="B4" s="5" t="n">
        <v>900000000</v>
      </c>
      <c r="C4" s="5" t="n">
        <v>900000000</v>
      </c>
    </row>
    <row r="5" spans="1:3">
      <c r="A5" s="4" t="s">
        <v>85</v>
      </c>
      <c r="B5" s="5" t="n">
        <v>406886489</v>
      </c>
      <c r="C5" s="5" t="n">
        <v>342628540</v>
      </c>
    </row>
    <row r="6" spans="1:3">
      <c r="A6" s="4" t="s">
        <v>86</v>
      </c>
      <c r="B6" s="5" t="n">
        <v>406886489</v>
      </c>
      <c r="C6" s="5" t="n">
        <v>342628540</v>
      </c>
    </row>
    <row r="7" spans="1:3">
      <c r="A7" s="4" t="s">
        <v>87</v>
      </c>
      <c r="B7" s="7" t="n">
        <v>0.001</v>
      </c>
      <c r="C7" s="7" t="n">
        <v>0.001</v>
      </c>
    </row>
    <row r="8" spans="1:3">
      <c r="A8" s="4" t="s">
        <v>88</v>
      </c>
      <c r="B8" s="5" t="n">
        <v>10000000</v>
      </c>
      <c r="C8" s="5" t="n">
        <v>10000000</v>
      </c>
    </row>
    <row r="9" spans="1:3">
      <c r="A9" s="4" t="s">
        <v>89</v>
      </c>
      <c r="B9" s="5" t="n">
        <v>10000000</v>
      </c>
      <c r="C9" s="5" t="n">
        <v>10000000</v>
      </c>
    </row>
    <row r="10" spans="1:3">
      <c r="A10" s="4" t="s">
        <v>90</v>
      </c>
      <c r="B10" s="5" t="n">
        <v>10000000</v>
      </c>
      <c r="C10"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0</v>
      </c>
      <c r="B1" s="2" t="s">
        <v>411</v>
      </c>
      <c r="D1" s="2" t="s">
        <v>1</v>
      </c>
    </row>
    <row r="2" spans="1:5">
      <c r="B2" s="2" t="s">
        <v>412</v>
      </c>
      <c r="C2" s="2" t="s">
        <v>413</v>
      </c>
      <c r="D2" s="2" t="s">
        <v>2</v>
      </c>
      <c r="E2" s="2" t="s">
        <v>54</v>
      </c>
    </row>
    <row r="3" spans="1:5">
      <c r="A3" s="4" t="s">
        <v>414</v>
      </c>
      <c r="D3" s="6" t="n">
        <v>59947</v>
      </c>
    </row>
    <row r="4" spans="1:5">
      <c r="A4" s="4" t="s">
        <v>70</v>
      </c>
      <c r="D4" s="5" t="n">
        <v>1861936</v>
      </c>
      <c r="E4" s="6" t="n">
        <v>1413176</v>
      </c>
    </row>
    <row r="5" spans="1:5">
      <c r="A5" s="4" t="s">
        <v>415</v>
      </c>
      <c r="D5" s="5" t="n">
        <v>1801989</v>
      </c>
    </row>
    <row r="6" spans="1:5">
      <c r="A6" s="4" t="s">
        <v>416</v>
      </c>
      <c r="D6" s="4" t="s">
        <v>66</v>
      </c>
      <c r="E6" s="5" t="n">
        <v>40100</v>
      </c>
    </row>
    <row r="7" spans="1:5">
      <c r="A7" s="4" t="s">
        <v>156</v>
      </c>
      <c r="D7" s="6" t="n">
        <v>24898</v>
      </c>
      <c r="E7" s="5" t="n">
        <v>26725</v>
      </c>
    </row>
    <row r="8" spans="1:5">
      <c r="A8" s="4" t="s">
        <v>417</v>
      </c>
    </row>
    <row r="9" spans="1:5">
      <c r="A9" s="4" t="s">
        <v>418</v>
      </c>
      <c r="B9" s="6" t="n">
        <v>140286</v>
      </c>
    </row>
    <row r="10" spans="1:5">
      <c r="A10" s="4" t="s">
        <v>419</v>
      </c>
      <c r="B10" s="5" t="n">
        <v>1500</v>
      </c>
    </row>
    <row r="11" spans="1:5">
      <c r="A11" s="4" t="s">
        <v>420</v>
      </c>
      <c r="B11" s="5" t="n">
        <v>99821</v>
      </c>
    </row>
    <row r="12" spans="1:5">
      <c r="A12" s="4" t="s">
        <v>421</v>
      </c>
      <c r="B12" s="6" t="n">
        <v>38965</v>
      </c>
    </row>
    <row r="13" spans="1:5">
      <c r="A13" s="4" t="s">
        <v>422</v>
      </c>
    </row>
    <row r="14" spans="1:5">
      <c r="A14" s="4" t="s">
        <v>423</v>
      </c>
      <c r="B14" s="4" t="s">
        <v>424</v>
      </c>
    </row>
    <row r="15" spans="1:5">
      <c r="A15" s="4" t="s">
        <v>425</v>
      </c>
    </row>
    <row r="16" spans="1:5">
      <c r="A16" s="4" t="s">
        <v>426</v>
      </c>
      <c r="C16" s="5" t="n">
        <v>10000000</v>
      </c>
      <c r="D16" s="4" t="s">
        <v>66</v>
      </c>
    </row>
    <row r="17" spans="1:5">
      <c r="A17" s="4" t="s">
        <v>427</v>
      </c>
    </row>
    <row r="18" spans="1:5">
      <c r="A18" s="4" t="s">
        <v>426</v>
      </c>
      <c r="C18" s="5" t="n">
        <v>10000000</v>
      </c>
    </row>
    <row r="19" spans="1:5">
      <c r="A19" s="4" t="s">
        <v>428</v>
      </c>
    </row>
    <row r="20" spans="1:5">
      <c r="A20" s="4" t="s">
        <v>423</v>
      </c>
      <c r="B20" s="4" t="s">
        <v>429</v>
      </c>
    </row>
    <row r="21" spans="1:5">
      <c r="A21" s="4" t="s">
        <v>430</v>
      </c>
    </row>
    <row r="22" spans="1:5">
      <c r="A22" s="4" t="s">
        <v>423</v>
      </c>
      <c r="B22" s="4" t="s">
        <v>429</v>
      </c>
    </row>
    <row r="23" spans="1:5">
      <c r="A23" s="4" t="s">
        <v>431</v>
      </c>
    </row>
    <row r="24" spans="1:5">
      <c r="A24" s="4" t="s">
        <v>423</v>
      </c>
      <c r="B24" s="4" t="s">
        <v>432</v>
      </c>
    </row>
    <row r="25" spans="1:5">
      <c r="A25" s="4" t="s">
        <v>433</v>
      </c>
    </row>
    <row r="26" spans="1:5">
      <c r="A26" s="4" t="s">
        <v>434</v>
      </c>
      <c r="D26" s="6" t="n">
        <v>1801989</v>
      </c>
    </row>
    <row r="27" spans="1:5">
      <c r="A27" s="4" t="s">
        <v>435</v>
      </c>
    </row>
    <row r="28" spans="1:5">
      <c r="A28" s="4" t="s">
        <v>436</v>
      </c>
      <c r="E28" s="5" t="n">
        <v>187600</v>
      </c>
    </row>
    <row r="29" spans="1:5">
      <c r="A29" s="4" t="s">
        <v>437</v>
      </c>
      <c r="D29" s="5" t="n">
        <v>152876</v>
      </c>
      <c r="E29" s="5" t="n">
        <v>34724</v>
      </c>
    </row>
    <row r="30" spans="1:5">
      <c r="A30" s="4" t="s">
        <v>438</v>
      </c>
      <c r="E30" s="5" t="n">
        <v>152876</v>
      </c>
    </row>
    <row r="31" spans="1:5">
      <c r="A31" s="4" t="s">
        <v>439</v>
      </c>
    </row>
    <row r="32" spans="1:5">
      <c r="A32" s="4" t="s">
        <v>419</v>
      </c>
      <c r="D32" s="5" t="n">
        <v>0</v>
      </c>
      <c r="E32" s="5" t="n">
        <v>2229</v>
      </c>
    </row>
    <row r="33" spans="1:5">
      <c r="A33" s="4" t="s">
        <v>420</v>
      </c>
      <c r="E33" s="5" t="n">
        <v>84674</v>
      </c>
    </row>
    <row r="34" spans="1:5">
      <c r="A34" s="4" t="s">
        <v>436</v>
      </c>
      <c r="E34" s="5" t="n">
        <v>26725</v>
      </c>
    </row>
    <row r="35" spans="1:5">
      <c r="A35" s="4" t="s">
        <v>437</v>
      </c>
      <c r="D35" s="5" t="n">
        <v>27127</v>
      </c>
    </row>
    <row r="36" spans="1:5">
      <c r="A36" s="4" t="s">
        <v>438</v>
      </c>
      <c r="D36" s="6" t="n">
        <v>27127</v>
      </c>
    </row>
    <row r="37" spans="1:5">
      <c r="A37" s="4" t="s">
        <v>440</v>
      </c>
      <c r="E37" s="5" t="n">
        <v>87903</v>
      </c>
    </row>
    <row r="38" spans="1:5">
      <c r="A38" s="4" t="s">
        <v>416</v>
      </c>
      <c r="E38" s="5" t="n">
        <v>40100</v>
      </c>
    </row>
    <row r="39" spans="1:5">
      <c r="A39" s="4" t="s">
        <v>156</v>
      </c>
      <c r="E39" s="6" t="n">
        <v>248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21"/>
  </cols>
  <sheetData>
    <row r="1" spans="1:2">
      <c r="A1" s="1" t="s">
        <v>441</v>
      </c>
      <c r="B1" s="2" t="s">
        <v>404</v>
      </c>
    </row>
    <row r="2" spans="1:2">
      <c r="A2" s="3" t="s">
        <v>441</v>
      </c>
    </row>
    <row r="3" spans="1:2">
      <c r="A3" s="4" t="s">
        <v>442</v>
      </c>
      <c r="B3" s="6" t="n">
        <v>77620</v>
      </c>
    </row>
    <row r="4" spans="1:2">
      <c r="A4" s="4" t="s">
        <v>443</v>
      </c>
      <c r="B4" s="5" t="n">
        <v>84906</v>
      </c>
    </row>
    <row r="5" spans="1:2">
      <c r="A5" s="4" t="s">
        <v>444</v>
      </c>
      <c r="B5" s="5" t="n">
        <v>84906</v>
      </c>
    </row>
    <row r="6" spans="1:2">
      <c r="A6" s="4" t="s">
        <v>445</v>
      </c>
      <c r="B6" s="6" t="n">
        <v>2474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446</v>
      </c>
      <c r="B1" s="2" t="s">
        <v>1</v>
      </c>
    </row>
    <row r="2" spans="1:3">
      <c r="B2" s="2" t="s">
        <v>2</v>
      </c>
      <c r="C2" s="2" t="s">
        <v>54</v>
      </c>
    </row>
    <row r="3" spans="1:3">
      <c r="A3" s="3" t="s">
        <v>447</v>
      </c>
    </row>
    <row r="4" spans="1:3">
      <c r="A4" s="4" t="s">
        <v>448</v>
      </c>
      <c r="B4" s="4" t="s">
        <v>449</v>
      </c>
    </row>
    <row r="5" spans="1:3">
      <c r="A5" s="4" t="s">
        <v>450</v>
      </c>
      <c r="B5" s="6" t="n">
        <v>83974</v>
      </c>
      <c r="C5" s="6" t="n">
        <v>821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404</v>
      </c>
    </row>
    <row r="3" spans="1:2">
      <c r="A3" s="4" t="s">
        <v>452</v>
      </c>
      <c r="B3" s="4" t="s">
        <v>453</v>
      </c>
    </row>
    <row r="4" spans="1:2">
      <c r="A4" s="4" t="s">
        <v>454</v>
      </c>
      <c r="B4" s="6" t="n">
        <v>778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6"/>
    <col customWidth="1" max="10" min="10" width="15"/>
    <col customWidth="1" max="11" min="11" width="16"/>
    <col customWidth="1" max="12" min="12" width="15"/>
    <col customWidth="1" max="13" min="13" width="15"/>
    <col customWidth="1" max="14" min="14" width="15"/>
    <col customWidth="1" max="15" min="15" width="15"/>
    <col customWidth="1" max="16" min="16" width="15"/>
    <col customWidth="1" max="17" min="17" width="15"/>
    <col customWidth="1" max="18" min="18" width="15"/>
    <col customWidth="1" max="19" min="19" width="16"/>
    <col customWidth="1" max="20" min="20" width="16"/>
    <col customWidth="1" max="21" min="21" width="16"/>
    <col customWidth="1" max="22" min="22" width="14"/>
    <col customWidth="1" max="23" min="23" width="14"/>
    <col customWidth="1" max="24" min="24" width="14"/>
  </cols>
  <sheetData>
    <row r="1" spans="1:24">
      <c r="A1" s="1" t="s">
        <v>455</v>
      </c>
      <c r="B1" s="2" t="s">
        <v>456</v>
      </c>
      <c r="C1" s="2" t="s">
        <v>457</v>
      </c>
      <c r="D1" s="2" t="s">
        <v>458</v>
      </c>
      <c r="E1" s="2" t="s">
        <v>459</v>
      </c>
      <c r="F1" s="2" t="s">
        <v>460</v>
      </c>
      <c r="G1" s="2" t="s">
        <v>461</v>
      </c>
      <c r="H1" s="2" t="s">
        <v>462</v>
      </c>
      <c r="I1" s="2" t="s">
        <v>463</v>
      </c>
      <c r="J1" s="2" t="s">
        <v>464</v>
      </c>
      <c r="K1" s="2" t="s">
        <v>299</v>
      </c>
      <c r="L1" s="2" t="s">
        <v>465</v>
      </c>
      <c r="M1" s="2" t="s">
        <v>2</v>
      </c>
      <c r="N1" s="2" t="s">
        <v>466</v>
      </c>
      <c r="O1" s="2" t="s">
        <v>467</v>
      </c>
      <c r="P1" s="2" t="s">
        <v>468</v>
      </c>
      <c r="Q1" s="2" t="s">
        <v>469</v>
      </c>
      <c r="R1" s="2" t="s">
        <v>470</v>
      </c>
      <c r="S1" s="2" t="s">
        <v>471</v>
      </c>
      <c r="T1" s="2" t="s">
        <v>472</v>
      </c>
      <c r="U1" s="2" t="s">
        <v>473</v>
      </c>
      <c r="V1" s="2" t="s">
        <v>2</v>
      </c>
      <c r="W1" s="2" t="s">
        <v>54</v>
      </c>
      <c r="X1" s="2" t="s">
        <v>474</v>
      </c>
    </row>
    <row r="2" spans="1:24">
      <c r="A2" s="4" t="s">
        <v>330</v>
      </c>
      <c r="V2" s="6" t="n">
        <v>325978</v>
      </c>
      <c r="W2" s="6" t="n">
        <v>25000</v>
      </c>
    </row>
    <row r="3" spans="1:24">
      <c r="A3" s="4" t="s">
        <v>475</v>
      </c>
      <c r="V3" s="4" t="s">
        <v>66</v>
      </c>
    </row>
    <row r="4" spans="1:24">
      <c r="A4" s="4" t="s">
        <v>351</v>
      </c>
    </row>
    <row r="5" spans="1:24">
      <c r="A5" s="4" t="s">
        <v>352</v>
      </c>
      <c r="C5" s="4" t="s">
        <v>353</v>
      </c>
      <c r="D5" s="4" t="s">
        <v>354</v>
      </c>
      <c r="E5" s="4" t="s">
        <v>354</v>
      </c>
      <c r="R5" s="4" t="s">
        <v>355</v>
      </c>
      <c r="S5" s="4" t="s">
        <v>356</v>
      </c>
      <c r="T5" s="4" t="s">
        <v>354</v>
      </c>
      <c r="U5" s="4" t="s">
        <v>354</v>
      </c>
    </row>
    <row r="6" spans="1:24">
      <c r="A6" s="4" t="s">
        <v>475</v>
      </c>
      <c r="D6" s="5" t="n">
        <v>274468</v>
      </c>
    </row>
    <row r="7" spans="1:24">
      <c r="A7" s="4" t="s">
        <v>326</v>
      </c>
      <c r="D7" s="6" t="n">
        <v>14500</v>
      </c>
      <c r="E7" s="6" t="n">
        <v>15000</v>
      </c>
      <c r="T7" s="6" t="n">
        <v>15000</v>
      </c>
      <c r="U7" s="6" t="n">
        <v>20000</v>
      </c>
    </row>
    <row r="8" spans="1:24">
      <c r="A8" s="4" t="s">
        <v>373</v>
      </c>
    </row>
    <row r="9" spans="1:24">
      <c r="A9" s="4" t="s">
        <v>352</v>
      </c>
      <c r="D9" s="4" t="s">
        <v>66</v>
      </c>
      <c r="E9" s="4" t="s">
        <v>66</v>
      </c>
      <c r="K9" s="4" t="s">
        <v>374</v>
      </c>
      <c r="M9" s="4" t="s">
        <v>375</v>
      </c>
      <c r="N9" s="4" t="s">
        <v>375</v>
      </c>
      <c r="O9" s="4" t="s">
        <v>375</v>
      </c>
      <c r="P9" s="4" t="s">
        <v>375</v>
      </c>
      <c r="Q9" s="4" t="s">
        <v>375</v>
      </c>
      <c r="T9" s="4" t="s">
        <v>66</v>
      </c>
      <c r="U9" s="4" t="s">
        <v>66</v>
      </c>
    </row>
    <row r="10" spans="1:24">
      <c r="A10" s="4" t="s">
        <v>476</v>
      </c>
      <c r="H10" s="5" t="n">
        <v>3696973</v>
      </c>
    </row>
    <row r="11" spans="1:24">
      <c r="A11" s="4" t="s">
        <v>477</v>
      </c>
      <c r="K11" s="4" t="s">
        <v>66</v>
      </c>
      <c r="X11" s="5" t="n">
        <v>164062</v>
      </c>
    </row>
    <row r="12" spans="1:24">
      <c r="A12" s="4" t="s">
        <v>478</v>
      </c>
      <c r="K12" s="4" t="s">
        <v>66</v>
      </c>
      <c r="X12" s="6" t="n">
        <v>35000</v>
      </c>
    </row>
    <row r="13" spans="1:24">
      <c r="A13" s="4" t="s">
        <v>479</v>
      </c>
      <c r="K13" s="5" t="n">
        <v>105000</v>
      </c>
    </row>
    <row r="14" spans="1:24">
      <c r="A14" s="4" t="s">
        <v>480</v>
      </c>
      <c r="K14" s="6" t="n">
        <v>17500</v>
      </c>
    </row>
    <row r="15" spans="1:24">
      <c r="A15" s="4" t="s">
        <v>481</v>
      </c>
      <c r="K15" s="5" t="n">
        <v>4830016</v>
      </c>
    </row>
    <row r="16" spans="1:24">
      <c r="A16" s="4" t="s">
        <v>98</v>
      </c>
      <c r="K16" s="6" t="n">
        <v>5250</v>
      </c>
    </row>
    <row r="17" spans="1:24">
      <c r="A17" s="4" t="s">
        <v>482</v>
      </c>
      <c r="K17" s="5" t="n">
        <v>52500</v>
      </c>
    </row>
    <row r="18" spans="1:24">
      <c r="A18" s="4" t="s">
        <v>483</v>
      </c>
      <c r="K18" s="6" t="n">
        <v>500</v>
      </c>
      <c r="L18" s="4" t="s">
        <v>66</v>
      </c>
    </row>
    <row r="19" spans="1:24">
      <c r="A19" s="4" t="s">
        <v>326</v>
      </c>
      <c r="D19" s="4" t="s">
        <v>66</v>
      </c>
      <c r="E19" s="4" t="s">
        <v>66</v>
      </c>
      <c r="M19" s="6" t="n">
        <v>21811</v>
      </c>
      <c r="N19" s="6" t="n">
        <v>14954</v>
      </c>
      <c r="O19" s="6" t="n">
        <v>12045</v>
      </c>
      <c r="P19" s="6" t="n">
        <v>14940</v>
      </c>
      <c r="Q19" s="6" t="n">
        <v>9750</v>
      </c>
      <c r="T19" s="4" t="s">
        <v>66</v>
      </c>
      <c r="U19" s="4" t="s">
        <v>66</v>
      </c>
    </row>
    <row r="20" spans="1:24">
      <c r="A20" s="4" t="s">
        <v>484</v>
      </c>
    </row>
    <row r="21" spans="1:24">
      <c r="A21" s="4" t="s">
        <v>330</v>
      </c>
      <c r="B21" s="4" t="s">
        <v>66</v>
      </c>
      <c r="F21" s="6" t="n">
        <v>147000</v>
      </c>
      <c r="G21" s="6" t="n">
        <v>80000</v>
      </c>
    </row>
    <row r="22" spans="1:24">
      <c r="A22" s="4" t="s">
        <v>475</v>
      </c>
      <c r="F22" s="5" t="n">
        <v>4200000</v>
      </c>
      <c r="G22" s="5" t="n">
        <v>2000000</v>
      </c>
    </row>
    <row r="23" spans="1:24">
      <c r="A23" s="4" t="s">
        <v>485</v>
      </c>
      <c r="F23" s="7" t="n">
        <v>0.035</v>
      </c>
      <c r="G23" s="7" t="n">
        <v>0.04</v>
      </c>
    </row>
    <row r="24" spans="1:24">
      <c r="A24" s="4" t="s">
        <v>486</v>
      </c>
    </row>
    <row r="25" spans="1:24">
      <c r="A25" s="4" t="s">
        <v>487</v>
      </c>
      <c r="J25" s="6" t="n">
        <v>165000</v>
      </c>
    </row>
    <row r="26" spans="1:24">
      <c r="A26" s="4" t="s">
        <v>488</v>
      </c>
    </row>
    <row r="27" spans="1:24">
      <c r="A27" s="4" t="s">
        <v>489</v>
      </c>
      <c r="I27" s="4" t="s">
        <v>490</v>
      </c>
      <c r="L27" s="4" t="s">
        <v>490</v>
      </c>
    </row>
    <row r="28" spans="1:24">
      <c r="A28" s="4" t="s">
        <v>491</v>
      </c>
      <c r="I28" s="4" t="s">
        <v>492</v>
      </c>
      <c r="L28" s="4" t="s">
        <v>493</v>
      </c>
    </row>
    <row r="29" spans="1:24">
      <c r="A29" s="4" t="s">
        <v>326</v>
      </c>
      <c r="I29" s="6" t="n">
        <v>55000</v>
      </c>
      <c r="L29" s="6" t="n">
        <v>73000</v>
      </c>
    </row>
    <row r="30" spans="1:24">
      <c r="A30" s="4" t="s">
        <v>494</v>
      </c>
    </row>
    <row r="31" spans="1:24">
      <c r="A31" s="4" t="s">
        <v>352</v>
      </c>
      <c r="B31" s="4" t="s">
        <v>374</v>
      </c>
      <c r="K31" s="4" t="s">
        <v>66</v>
      </c>
    </row>
    <row r="32" spans="1:24">
      <c r="A32" s="4" t="s">
        <v>476</v>
      </c>
      <c r="B32" s="5" t="n">
        <v>4109828</v>
      </c>
    </row>
    <row r="33" spans="1:24">
      <c r="A33" s="4" t="s">
        <v>495</v>
      </c>
    </row>
    <row r="34" spans="1:24">
      <c r="A34" s="4" t="s">
        <v>487</v>
      </c>
      <c r="J34" s="5" t="n">
        <v>82500</v>
      </c>
    </row>
    <row r="35" spans="1:24">
      <c r="A35" s="4" t="s">
        <v>496</v>
      </c>
    </row>
    <row r="36" spans="1:24">
      <c r="A36" s="4" t="s">
        <v>487</v>
      </c>
      <c r="J36" s="6" t="n">
        <v>82500</v>
      </c>
    </row>
    <row r="37" spans="1:24">
      <c r="A37" s="4" t="s">
        <v>489</v>
      </c>
      <c r="J37" s="4" t="s">
        <v>497</v>
      </c>
    </row>
    <row r="38" spans="1:24">
      <c r="A38" s="4" t="s">
        <v>491</v>
      </c>
      <c r="J38" s="4" t="s">
        <v>4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1</v>
      </c>
      <c r="B1" s="2" t="s">
        <v>1</v>
      </c>
    </row>
    <row r="2" spans="1:3">
      <c r="B2" s="2" t="s">
        <v>2</v>
      </c>
      <c r="C2" s="2" t="s">
        <v>54</v>
      </c>
    </row>
    <row r="3" spans="1:3">
      <c r="A3" s="3" t="s">
        <v>92</v>
      </c>
    </row>
    <row r="4" spans="1:3">
      <c r="A4" s="4" t="s">
        <v>93</v>
      </c>
      <c r="B4" s="6" t="n">
        <v>1376055</v>
      </c>
      <c r="C4" s="6" t="n">
        <v>970090</v>
      </c>
    </row>
    <row r="5" spans="1:3">
      <c r="A5" s="4" t="s">
        <v>94</v>
      </c>
      <c r="B5" s="5" t="n">
        <v>106681</v>
      </c>
      <c r="C5" s="5" t="n">
        <v>94945</v>
      </c>
    </row>
    <row r="6" spans="1:3">
      <c r="A6" s="4" t="s">
        <v>95</v>
      </c>
      <c r="B6" s="5" t="n">
        <v>1482736</v>
      </c>
      <c r="C6" s="5" t="n">
        <v>1065035</v>
      </c>
    </row>
    <row r="7" spans="1:3">
      <c r="A7" s="4" t="s">
        <v>96</v>
      </c>
      <c r="B7" s="5" t="n">
        <v>-1482736</v>
      </c>
      <c r="C7" s="5" t="n">
        <v>-1065035</v>
      </c>
    </row>
    <row r="8" spans="1:3">
      <c r="A8" s="3" t="s">
        <v>97</v>
      </c>
    </row>
    <row r="9" spans="1:3">
      <c r="A9" s="4" t="s">
        <v>98</v>
      </c>
      <c r="B9" s="5" t="n">
        <v>50141</v>
      </c>
      <c r="C9" s="5" t="n">
        <v>38972</v>
      </c>
    </row>
    <row r="10" spans="1:3">
      <c r="A10" s="4" t="s">
        <v>99</v>
      </c>
      <c r="B10" s="5" t="n">
        <v>1381885</v>
      </c>
      <c r="C10" s="5" t="n">
        <v>308180</v>
      </c>
    </row>
    <row r="11" spans="1:3">
      <c r="A11" s="4" t="s">
        <v>100</v>
      </c>
      <c r="B11" s="5" t="n">
        <v>285750</v>
      </c>
      <c r="C11" s="5" t="n">
        <v>83500</v>
      </c>
    </row>
    <row r="12" spans="1:3">
      <c r="A12" s="4" t="s">
        <v>101</v>
      </c>
      <c r="B12" s="5" t="n">
        <v>13191</v>
      </c>
      <c r="C12" s="4" t="s">
        <v>66</v>
      </c>
    </row>
    <row r="13" spans="1:3">
      <c r="A13" s="4" t="s">
        <v>102</v>
      </c>
      <c r="B13" s="5" t="n">
        <v>1730967</v>
      </c>
      <c r="C13" s="5" t="n">
        <v>430652</v>
      </c>
    </row>
    <row r="14" spans="1:3">
      <c r="A14" s="4" t="s">
        <v>103</v>
      </c>
      <c r="B14" s="4" t="s">
        <v>66</v>
      </c>
      <c r="C14" s="4" t="s">
        <v>66</v>
      </c>
    </row>
    <row r="15" spans="1:3">
      <c r="A15" s="4" t="s">
        <v>104</v>
      </c>
      <c r="B15" s="6" t="n">
        <v>-3213703</v>
      </c>
      <c r="C15" s="6" t="n">
        <v>-1495687</v>
      </c>
    </row>
    <row r="16" spans="1:3">
      <c r="A16" s="4" t="s">
        <v>105</v>
      </c>
      <c r="B16" s="8" t="n">
        <v>-0.01</v>
      </c>
      <c r="C16" s="6" t="n">
        <v>0</v>
      </c>
    </row>
    <row r="17" spans="1:3">
      <c r="A17" s="4" t="s">
        <v>106</v>
      </c>
      <c r="B17" s="5" t="n">
        <v>371940721</v>
      </c>
      <c r="C17" s="5" t="n">
        <v>3183393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12"/>
    <col customWidth="1" max="3" min="3" width="22"/>
    <col customWidth="1" max="4" min="4" width="25"/>
    <col customWidth="1" max="5" min="5" width="36"/>
    <col customWidth="1" max="6" min="6" width="31"/>
    <col customWidth="1" max="7" min="7" width="46"/>
  </cols>
  <sheetData>
    <row r="1" spans="1:7">
      <c r="A1" s="1" t="s">
        <v>107</v>
      </c>
      <c r="B1" s="2" t="s">
        <v>108</v>
      </c>
      <c r="C1" s="2" t="s">
        <v>109</v>
      </c>
      <c r="D1" s="2" t="s">
        <v>110</v>
      </c>
      <c r="E1" s="2" t="s">
        <v>111</v>
      </c>
      <c r="F1" s="2" t="s">
        <v>112</v>
      </c>
      <c r="G1" s="2" t="s">
        <v>113</v>
      </c>
    </row>
    <row r="2" spans="1:7">
      <c r="A2" s="4" t="s">
        <v>114</v>
      </c>
      <c r="B2" s="4" t="s">
        <v>66</v>
      </c>
      <c r="C2" s="5" t="n">
        <v>310190456</v>
      </c>
      <c r="D2" s="5" t="n">
        <v>10000000</v>
      </c>
      <c r="E2" s="4" t="s">
        <v>66</v>
      </c>
      <c r="F2" s="4" t="s">
        <v>66</v>
      </c>
      <c r="G2" s="4" t="s">
        <v>66</v>
      </c>
    </row>
    <row r="3" spans="1:7">
      <c r="A3" s="4" t="s">
        <v>115</v>
      </c>
      <c r="B3" s="6" t="n">
        <v>-1457167</v>
      </c>
      <c r="C3" s="6" t="n">
        <v>310190</v>
      </c>
      <c r="D3" s="6" t="n">
        <v>10000</v>
      </c>
      <c r="E3" s="6" t="n">
        <v>66101</v>
      </c>
      <c r="F3" s="6" t="n">
        <v>-1843358</v>
      </c>
      <c r="G3" s="6" t="n">
        <v>-100</v>
      </c>
    </row>
    <row r="4" spans="1:7">
      <c r="A4" s="4" t="s">
        <v>116</v>
      </c>
      <c r="B4" s="4" t="s">
        <v>66</v>
      </c>
      <c r="C4" s="5" t="n">
        <v>1300000</v>
      </c>
      <c r="D4" s="4" t="s">
        <v>66</v>
      </c>
      <c r="E4" s="4" t="s">
        <v>66</v>
      </c>
      <c r="F4" s="4" t="s">
        <v>66</v>
      </c>
      <c r="G4" s="4" t="s">
        <v>66</v>
      </c>
    </row>
    <row r="5" spans="1:7">
      <c r="A5" s="4" t="s">
        <v>117</v>
      </c>
      <c r="B5" s="6" t="n">
        <v>48110</v>
      </c>
      <c r="C5" s="6" t="n">
        <v>1300</v>
      </c>
      <c r="D5" s="4" t="s">
        <v>66</v>
      </c>
      <c r="E5" s="6" t="n">
        <v>46810</v>
      </c>
      <c r="F5" s="4" t="s">
        <v>66</v>
      </c>
      <c r="G5" s="4" t="s">
        <v>66</v>
      </c>
    </row>
    <row r="6" spans="1:7">
      <c r="A6" s="4" t="s">
        <v>118</v>
      </c>
      <c r="B6" s="4" t="s">
        <v>66</v>
      </c>
      <c r="C6" s="5" t="n">
        <v>31088084</v>
      </c>
      <c r="D6" s="4" t="s">
        <v>66</v>
      </c>
      <c r="E6" s="4" t="s">
        <v>66</v>
      </c>
      <c r="F6" s="4" t="s">
        <v>66</v>
      </c>
      <c r="G6" s="4" t="s">
        <v>66</v>
      </c>
    </row>
    <row r="7" spans="1:7">
      <c r="A7" s="4" t="s">
        <v>119</v>
      </c>
      <c r="B7" s="6" t="n">
        <v>473767</v>
      </c>
      <c r="C7" s="6" t="n">
        <v>31088</v>
      </c>
      <c r="D7" s="4" t="s">
        <v>66</v>
      </c>
      <c r="E7" s="6" t="n">
        <v>442679</v>
      </c>
      <c r="F7" s="4" t="s">
        <v>66</v>
      </c>
      <c r="G7" s="4" t="s">
        <v>66</v>
      </c>
    </row>
    <row r="8" spans="1:7">
      <c r="A8" s="4" t="s">
        <v>120</v>
      </c>
      <c r="C8" s="5" t="n">
        <v>50000</v>
      </c>
      <c r="D8" s="4" t="s">
        <v>66</v>
      </c>
    </row>
    <row r="9" spans="1:7">
      <c r="A9" s="4" t="s">
        <v>121</v>
      </c>
      <c r="B9" s="5" t="n">
        <v>25000</v>
      </c>
      <c r="C9" s="6" t="n">
        <v>50</v>
      </c>
      <c r="D9" s="4" t="s">
        <v>66</v>
      </c>
      <c r="E9" s="5" t="n">
        <v>24950</v>
      </c>
      <c r="F9" s="4" t="s">
        <v>66</v>
      </c>
      <c r="G9" s="4" t="s">
        <v>66</v>
      </c>
    </row>
    <row r="10" spans="1:7">
      <c r="A10" s="4" t="s">
        <v>122</v>
      </c>
      <c r="B10" s="6" t="n">
        <v>-1495687</v>
      </c>
      <c r="C10" s="4" t="s">
        <v>66</v>
      </c>
      <c r="D10" s="4" t="s">
        <v>66</v>
      </c>
      <c r="E10" s="4" t="s">
        <v>66</v>
      </c>
      <c r="F10" s="6" t="n">
        <v>-1495687</v>
      </c>
      <c r="G10" s="4" t="s">
        <v>66</v>
      </c>
    </row>
    <row r="11" spans="1:7">
      <c r="A11" s="4" t="s">
        <v>123</v>
      </c>
      <c r="B11" s="4" t="s">
        <v>66</v>
      </c>
      <c r="C11" s="5" t="n">
        <v>342628540</v>
      </c>
      <c r="D11" s="5" t="n">
        <v>10000000</v>
      </c>
      <c r="E11" s="4" t="s">
        <v>66</v>
      </c>
      <c r="F11" s="4" t="s">
        <v>66</v>
      </c>
      <c r="G11" s="4" t="s">
        <v>66</v>
      </c>
    </row>
    <row r="12" spans="1:7">
      <c r="A12" s="4" t="s">
        <v>124</v>
      </c>
      <c r="B12" s="6" t="n">
        <v>-2405977</v>
      </c>
      <c r="C12" s="6" t="n">
        <v>342628</v>
      </c>
      <c r="D12" s="6" t="n">
        <v>10000</v>
      </c>
      <c r="E12" s="6" t="n">
        <v>580540</v>
      </c>
      <c r="F12" s="6" t="n">
        <v>-3339045</v>
      </c>
      <c r="G12" s="6" t="n">
        <v>-100</v>
      </c>
    </row>
    <row r="13" spans="1:7">
      <c r="A13" s="4" t="s">
        <v>118</v>
      </c>
      <c r="C13" s="5" t="n">
        <v>44658950</v>
      </c>
      <c r="D13" s="4" t="s">
        <v>66</v>
      </c>
    </row>
    <row r="14" spans="1:7">
      <c r="A14" s="4" t="s">
        <v>119</v>
      </c>
      <c r="B14" s="6" t="n">
        <v>1663929</v>
      </c>
      <c r="C14" s="6" t="n">
        <v>44660</v>
      </c>
      <c r="D14" s="4" t="s">
        <v>66</v>
      </c>
      <c r="E14" s="6" t="n">
        <v>1619269</v>
      </c>
      <c r="F14" s="4" t="s">
        <v>66</v>
      </c>
      <c r="G14" s="4" t="s">
        <v>66</v>
      </c>
    </row>
    <row r="15" spans="1:7">
      <c r="A15" s="4" t="s">
        <v>120</v>
      </c>
      <c r="B15" s="4" t="s">
        <v>66</v>
      </c>
      <c r="C15" s="5" t="n">
        <v>13598999</v>
      </c>
      <c r="D15" s="4" t="s">
        <v>66</v>
      </c>
      <c r="E15" s="4" t="s">
        <v>66</v>
      </c>
      <c r="F15" s="4" t="s">
        <v>66</v>
      </c>
      <c r="G15" s="4" t="s">
        <v>66</v>
      </c>
    </row>
    <row r="16" spans="1:7">
      <c r="A16" s="4" t="s">
        <v>121</v>
      </c>
      <c r="B16" s="6" t="n">
        <v>325978</v>
      </c>
      <c r="C16" s="6" t="n">
        <v>13598</v>
      </c>
      <c r="D16" s="4" t="s">
        <v>66</v>
      </c>
      <c r="E16" s="6" t="n">
        <v>312380</v>
      </c>
      <c r="F16" s="4" t="s">
        <v>66</v>
      </c>
      <c r="G16" s="4" t="s">
        <v>66</v>
      </c>
    </row>
    <row r="17" spans="1:7">
      <c r="A17" s="4" t="s">
        <v>122</v>
      </c>
      <c r="B17" s="5" t="n">
        <v>-3213703</v>
      </c>
      <c r="C17" s="4" t="s">
        <v>66</v>
      </c>
      <c r="D17" s="4" t="s">
        <v>66</v>
      </c>
      <c r="E17" s="4" t="s">
        <v>66</v>
      </c>
      <c r="F17" s="5" t="n">
        <v>-3213703</v>
      </c>
      <c r="G17" s="4" t="s">
        <v>66</v>
      </c>
    </row>
    <row r="18" spans="1:7">
      <c r="A18" s="4" t="s">
        <v>125</v>
      </c>
      <c r="C18" s="5" t="n">
        <v>6000000</v>
      </c>
      <c r="D18" s="4" t="s">
        <v>66</v>
      </c>
    </row>
    <row r="19" spans="1:7">
      <c r="A19" s="4" t="s">
        <v>126</v>
      </c>
      <c r="B19" s="5" t="n">
        <v>466800</v>
      </c>
      <c r="C19" s="6" t="n">
        <v>6000</v>
      </c>
      <c r="D19" s="4" t="s">
        <v>66</v>
      </c>
      <c r="E19" s="5" t="n">
        <v>460800</v>
      </c>
      <c r="F19" s="4" t="s">
        <v>66</v>
      </c>
      <c r="G19" s="4" t="s">
        <v>66</v>
      </c>
    </row>
    <row r="20" spans="1:7">
      <c r="A20" s="4" t="s">
        <v>127</v>
      </c>
      <c r="B20" s="6" t="n">
        <v>13191</v>
      </c>
      <c r="C20" s="4" t="s">
        <v>66</v>
      </c>
      <c r="D20" s="4" t="s">
        <v>66</v>
      </c>
      <c r="E20" s="6" t="n">
        <v>13191</v>
      </c>
      <c r="F20" s="4" t="s">
        <v>66</v>
      </c>
      <c r="G20" s="4" t="s">
        <v>66</v>
      </c>
    </row>
    <row r="21" spans="1:7">
      <c r="A21" s="4" t="s">
        <v>128</v>
      </c>
      <c r="B21" s="4" t="s">
        <v>66</v>
      </c>
      <c r="C21" s="5" t="n">
        <v>406886489</v>
      </c>
      <c r="D21" s="5" t="n">
        <v>10000000</v>
      </c>
      <c r="E21" s="4" t="s">
        <v>66</v>
      </c>
      <c r="F21" s="4" t="s">
        <v>66</v>
      </c>
      <c r="G21" s="4" t="s">
        <v>66</v>
      </c>
    </row>
    <row r="22" spans="1:7">
      <c r="A22" s="4" t="s">
        <v>129</v>
      </c>
      <c r="B22" s="6" t="n">
        <v>-3149782</v>
      </c>
      <c r="C22" s="6" t="n">
        <v>406886</v>
      </c>
      <c r="D22" s="6" t="n">
        <v>10000</v>
      </c>
      <c r="E22" s="6" t="n">
        <v>2986180</v>
      </c>
      <c r="F22" s="6" t="n">
        <v>-6552748</v>
      </c>
      <c r="G22"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0</v>
      </c>
      <c r="B1" s="2" t="s">
        <v>1</v>
      </c>
    </row>
    <row r="2" spans="1:3">
      <c r="B2" s="2" t="s">
        <v>2</v>
      </c>
      <c r="C2" s="2" t="s">
        <v>54</v>
      </c>
    </row>
    <row r="3" spans="1:3">
      <c r="A3" s="3" t="s">
        <v>131</v>
      </c>
    </row>
    <row r="4" spans="1:3">
      <c r="A4" s="4" t="s">
        <v>132</v>
      </c>
      <c r="B4" s="6" t="n">
        <v>-3213703</v>
      </c>
      <c r="C4" s="6" t="n">
        <v>-1495687</v>
      </c>
    </row>
    <row r="5" spans="1:3">
      <c r="A5" s="3" t="s">
        <v>133</v>
      </c>
    </row>
    <row r="6" spans="1:3">
      <c r="A6" s="4" t="s">
        <v>134</v>
      </c>
      <c r="B6" s="5" t="n">
        <v>1581</v>
      </c>
      <c r="C6" s="5" t="n">
        <v>1581</v>
      </c>
    </row>
    <row r="7" spans="1:3">
      <c r="A7" s="4" t="s">
        <v>135</v>
      </c>
      <c r="B7" s="5" t="n">
        <v>30500</v>
      </c>
      <c r="C7" s="4" t="s">
        <v>66</v>
      </c>
    </row>
    <row r="8" spans="1:3">
      <c r="A8" s="4" t="s">
        <v>136</v>
      </c>
      <c r="B8" s="5" t="n">
        <v>1381885</v>
      </c>
      <c r="C8" s="5" t="n">
        <v>308180</v>
      </c>
    </row>
    <row r="9" spans="1:3">
      <c r="A9" s="4" t="s">
        <v>137</v>
      </c>
      <c r="B9" s="5" t="n">
        <v>13191</v>
      </c>
      <c r="C9" s="4" t="s">
        <v>66</v>
      </c>
    </row>
    <row r="10" spans="1:3">
      <c r="A10" s="4" t="s">
        <v>138</v>
      </c>
      <c r="B10" s="5" t="n">
        <v>285750</v>
      </c>
      <c r="C10" s="5" t="n">
        <v>83500</v>
      </c>
    </row>
    <row r="11" spans="1:3">
      <c r="A11" s="4" t="s">
        <v>139</v>
      </c>
      <c r="B11" s="5" t="n">
        <v>466800</v>
      </c>
      <c r="C11" s="5" t="n">
        <v>48110</v>
      </c>
    </row>
    <row r="12" spans="1:3">
      <c r="A12" s="3" t="s">
        <v>140</v>
      </c>
    </row>
    <row r="13" spans="1:3">
      <c r="A13" s="4" t="s">
        <v>57</v>
      </c>
      <c r="B13" s="5" t="n">
        <v>546</v>
      </c>
      <c r="C13" s="5" t="n">
        <v>-747</v>
      </c>
    </row>
    <row r="14" spans="1:3">
      <c r="A14" s="4" t="s">
        <v>141</v>
      </c>
      <c r="B14" s="5" t="n">
        <v>249441</v>
      </c>
      <c r="C14" s="5" t="n">
        <v>288315</v>
      </c>
    </row>
    <row r="15" spans="1:3">
      <c r="A15" s="4" t="s">
        <v>70</v>
      </c>
      <c r="B15" s="5" t="n">
        <v>448760</v>
      </c>
      <c r="C15" s="5" t="n">
        <v>544750</v>
      </c>
    </row>
    <row r="16" spans="1:3">
      <c r="A16" s="4" t="s">
        <v>142</v>
      </c>
      <c r="B16" s="5" t="n">
        <v>-335249</v>
      </c>
      <c r="C16" s="5" t="n">
        <v>-221998</v>
      </c>
    </row>
    <row r="17" spans="1:3">
      <c r="A17" s="3" t="s">
        <v>143</v>
      </c>
    </row>
    <row r="18" spans="1:3">
      <c r="A18" s="4" t="s">
        <v>144</v>
      </c>
      <c r="B18" s="4" t="s">
        <v>66</v>
      </c>
      <c r="C18" s="5" t="n">
        <v>40100</v>
      </c>
    </row>
    <row r="19" spans="1:3">
      <c r="A19" s="4" t="s">
        <v>145</v>
      </c>
      <c r="B19" s="5" t="n">
        <v>-180003</v>
      </c>
      <c r="C19" s="5" t="n">
        <v>-95398</v>
      </c>
    </row>
    <row r="20" spans="1:3">
      <c r="A20" s="4" t="s">
        <v>146</v>
      </c>
      <c r="B20" s="5" t="n">
        <v>-83250</v>
      </c>
      <c r="C20" s="4" t="s">
        <v>66</v>
      </c>
    </row>
    <row r="21" spans="1:3">
      <c r="A21" s="4" t="s">
        <v>147</v>
      </c>
      <c r="B21" s="5" t="n">
        <v>325978</v>
      </c>
      <c r="C21" s="4" t="s">
        <v>66</v>
      </c>
    </row>
    <row r="22" spans="1:3">
      <c r="A22" s="4" t="s">
        <v>148</v>
      </c>
      <c r="B22" s="5" t="n">
        <v>329500</v>
      </c>
      <c r="C22" s="5" t="n">
        <v>279000</v>
      </c>
    </row>
    <row r="23" spans="1:3">
      <c r="A23" s="4" t="s">
        <v>149</v>
      </c>
      <c r="B23" s="5" t="n">
        <v>392225</v>
      </c>
      <c r="C23" s="5" t="n">
        <v>223702</v>
      </c>
    </row>
    <row r="24" spans="1:3">
      <c r="A24" s="4" t="s">
        <v>150</v>
      </c>
      <c r="B24" s="5" t="n">
        <v>56976</v>
      </c>
      <c r="C24" s="5" t="n">
        <v>1704</v>
      </c>
    </row>
    <row r="25" spans="1:3">
      <c r="A25" s="4" t="s">
        <v>151</v>
      </c>
      <c r="B25" s="5" t="n">
        <v>13480</v>
      </c>
      <c r="C25" s="5" t="n">
        <v>11776</v>
      </c>
    </row>
    <row r="26" spans="1:3">
      <c r="A26" s="4" t="s">
        <v>152</v>
      </c>
      <c r="B26" s="5" t="n">
        <v>70456</v>
      </c>
      <c r="C26" s="5" t="n">
        <v>13480</v>
      </c>
    </row>
    <row r="27" spans="1:3">
      <c r="A27" s="3" t="s">
        <v>153</v>
      </c>
    </row>
    <row r="28" spans="1:3">
      <c r="A28" s="4" t="s">
        <v>154</v>
      </c>
      <c r="B28" s="5" t="n">
        <v>28145</v>
      </c>
      <c r="C28" s="5" t="n">
        <v>3394</v>
      </c>
    </row>
    <row r="29" spans="1:3">
      <c r="A29" s="3" t="s">
        <v>155</v>
      </c>
    </row>
    <row r="30" spans="1:3">
      <c r="A30" s="4" t="s">
        <v>156</v>
      </c>
      <c r="B30" s="6" t="n">
        <v>24898</v>
      </c>
      <c r="C30" s="6" t="n">
        <v>26725</v>
      </c>
    </row>
    <row r="31" spans="1:3">
      <c r="A31" s="4" t="s">
        <v>157</v>
      </c>
      <c r="B31" s="5" t="n">
        <v>1663929</v>
      </c>
      <c r="C31" s="5" t="n">
        <v>473767</v>
      </c>
    </row>
    <row r="32" spans="1:3">
      <c r="A32" s="4" t="s">
        <v>158</v>
      </c>
      <c r="B32" s="4" t="s">
        <v>66</v>
      </c>
      <c r="C32" s="6" t="n">
        <v>25000</v>
      </c>
    </row>
    <row r="33" spans="1:3">
      <c r="A33" s="4" t="s">
        <v>159</v>
      </c>
      <c r="B33" s="5" t="n">
        <v>20000</v>
      </c>
      <c r="C33" s="5" t="n">
        <v>18000</v>
      </c>
    </row>
    <row r="34" spans="1:3">
      <c r="A34" s="4" t="s">
        <v>160</v>
      </c>
      <c r="B34" s="4" t="s">
        <v>66</v>
      </c>
      <c r="C34" s="6" t="n">
        <v>77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21:42:11Z</dcterms:created>
  <dcterms:modified xmlns:dcterms="http://purl.org/dc/terms/" xmlns:xsi="http://www.w3.org/2001/XMLSchema-instance" xsi:type="dcterms:W3CDTF">2020-02-21T21:42:11Z</dcterms:modified>
</cp:coreProperties>
</file>